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nvertible Preferred Stock" sheetId="14" state="visible" r:id="rId14"/>
    <sheet xmlns:r="http://schemas.openxmlformats.org/officeDocument/2006/relationships" name="Stockholders_ Equity Common Sto" sheetId="15" state="visible" r:id="rId15"/>
    <sheet xmlns:r="http://schemas.openxmlformats.org/officeDocument/2006/relationships" name="Collaboration Revenue"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lected Quarterly Financial Da" sheetId="20" state="visible" r:id="rId20"/>
    <sheet xmlns:r="http://schemas.openxmlformats.org/officeDocument/2006/relationships" name="Related Party Transactions" sheetId="21" state="visible" r:id="rId21"/>
    <sheet xmlns:r="http://schemas.openxmlformats.org/officeDocument/2006/relationships" name="401(k) Savings Plan" sheetId="22" state="visible" r:id="rId22"/>
    <sheet xmlns:r="http://schemas.openxmlformats.org/officeDocument/2006/relationships" name="Summary of Significant Accoun23" sheetId="23" state="visible" r:id="rId23"/>
    <sheet xmlns:r="http://schemas.openxmlformats.org/officeDocument/2006/relationships" name="Fair Value of Financial Asset24" sheetId="24" state="visible" r:id="rId24"/>
    <sheet xmlns:r="http://schemas.openxmlformats.org/officeDocument/2006/relationships" name="Investments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27" sheetId="27" state="visible" r:id="rId27"/>
    <sheet xmlns:r="http://schemas.openxmlformats.org/officeDocument/2006/relationships" name="Stockholders_ Equity Common S28" sheetId="28" state="visible" r:id="rId28"/>
    <sheet xmlns:r="http://schemas.openxmlformats.org/officeDocument/2006/relationships" name="Net Loss per Share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elected Quarterly Financial 32" sheetId="32" state="visible" r:id="rId32"/>
    <sheet xmlns:r="http://schemas.openxmlformats.org/officeDocument/2006/relationships" name="Nature of the Business and Ba33" sheetId="33" state="visible" r:id="rId33"/>
    <sheet xmlns:r="http://schemas.openxmlformats.org/officeDocument/2006/relationships" name="Summary of Significant Accoun34" sheetId="34" state="visible" r:id="rId34"/>
    <sheet xmlns:r="http://schemas.openxmlformats.org/officeDocument/2006/relationships" name="Fair Value of Financial Asset35" sheetId="35" state="visible" r:id="rId35"/>
    <sheet xmlns:r="http://schemas.openxmlformats.org/officeDocument/2006/relationships" name="Fair Value of Financial Asset36" sheetId="36" state="visible" r:id="rId36"/>
    <sheet xmlns:r="http://schemas.openxmlformats.org/officeDocument/2006/relationships" name="Investments - Schedule of Fair " sheetId="37" state="visible" r:id="rId37"/>
    <sheet xmlns:r="http://schemas.openxmlformats.org/officeDocument/2006/relationships" name="Investments - Additional Inform"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and Other Cu41" sheetId="41" state="visible" r:id="rId41"/>
    <sheet xmlns:r="http://schemas.openxmlformats.org/officeDocument/2006/relationships" name="Convertible Preferred Stock - A" sheetId="42" state="visible" r:id="rId42"/>
    <sheet xmlns:r="http://schemas.openxmlformats.org/officeDocument/2006/relationships" name="Stockholders' Equity Common Sto" sheetId="43" state="visible" r:id="rId43"/>
    <sheet xmlns:r="http://schemas.openxmlformats.org/officeDocument/2006/relationships" name="Stockholders' Equity Common S44" sheetId="44" state="visible" r:id="rId44"/>
    <sheet xmlns:r="http://schemas.openxmlformats.org/officeDocument/2006/relationships" name="Stockholders' Equity Common S45" sheetId="45" state="visible" r:id="rId45"/>
    <sheet xmlns:r="http://schemas.openxmlformats.org/officeDocument/2006/relationships" name="Stockholders' Equity Common S46" sheetId="46" state="visible" r:id="rId46"/>
    <sheet xmlns:r="http://schemas.openxmlformats.org/officeDocument/2006/relationships" name="Stockholders' Equity Common S47" sheetId="47" state="visible" r:id="rId47"/>
    <sheet xmlns:r="http://schemas.openxmlformats.org/officeDocument/2006/relationships" name="Stockholders' Equity Common S48" sheetId="48" state="visible" r:id="rId48"/>
    <sheet xmlns:r="http://schemas.openxmlformats.org/officeDocument/2006/relationships" name="Stockholders' Equity Common S49" sheetId="49" state="visible" r:id="rId49"/>
    <sheet xmlns:r="http://schemas.openxmlformats.org/officeDocument/2006/relationships" name="Stockholders' Equity Common S50" sheetId="50" state="visible" r:id="rId50"/>
    <sheet xmlns:r="http://schemas.openxmlformats.org/officeDocument/2006/relationships" name="Stockholders' Equity Common S51" sheetId="51" state="visible" r:id="rId51"/>
    <sheet xmlns:r="http://schemas.openxmlformats.org/officeDocument/2006/relationships" name="Stockholders' Equity Common S52" sheetId="52" state="visible" r:id="rId52"/>
    <sheet xmlns:r="http://schemas.openxmlformats.org/officeDocument/2006/relationships" name="Stockholders' Equity Common S53" sheetId="53" state="visible" r:id="rId53"/>
    <sheet xmlns:r="http://schemas.openxmlformats.org/officeDocument/2006/relationships" name="Collaboration Revenue - Additio" sheetId="54" state="visible" r:id="rId54"/>
    <sheet xmlns:r="http://schemas.openxmlformats.org/officeDocument/2006/relationships" name="Net Loss per Share - Basic and " sheetId="55" state="visible" r:id="rId55"/>
    <sheet xmlns:r="http://schemas.openxmlformats.org/officeDocument/2006/relationships" name="Net Loss per Share - Summary of"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Income Taxes - Schedule of Net " sheetId="61" state="visible" r:id="rId61"/>
    <sheet xmlns:r="http://schemas.openxmlformats.org/officeDocument/2006/relationships" name="Income Taxes - Summary of Chang" sheetId="62" state="visible" r:id="rId62"/>
    <sheet xmlns:r="http://schemas.openxmlformats.org/officeDocument/2006/relationships" name="Selected Quarterly Financial 63" sheetId="63" state="visible" r:id="rId63"/>
    <sheet xmlns:r="http://schemas.openxmlformats.org/officeDocument/2006/relationships" name="Selected Quarterly Financial 64" sheetId="64" state="visible" r:id="rId64"/>
    <sheet xmlns:r="http://schemas.openxmlformats.org/officeDocument/2006/relationships" name="Related Party Transactions - Ad" sheetId="65" state="visible" r:id="rId65"/>
    <sheet xmlns:r="http://schemas.openxmlformats.org/officeDocument/2006/relationships" name="401(k) Savings Plan - Additiona" sheetId="66" state="visible" r:id="rId66"/>
  </sheets>
  <definedNames/>
  <calcPr calcId="124519" fullCalcOnLoad="1"/>
</workbook>
</file>

<file path=xl/sharedStrings.xml><?xml version="1.0" encoding="utf-8"?>
<sst xmlns="http://schemas.openxmlformats.org/spreadsheetml/2006/main" uniqueCount="605">
  <si>
    <t>Document and Entity Information - USD ($)</t>
  </si>
  <si>
    <t>12 Months Ended</t>
  </si>
  <si>
    <t>Dec. 31, 2017</t>
  </si>
  <si>
    <t>Ma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CRB</t>
  </si>
  <si>
    <t>Entity Registrant Name</t>
  </si>
  <si>
    <t>Seres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Investments</t>
  </si>
  <si>
    <t>Prepaid expenses and other current assets</t>
  </si>
  <si>
    <t>Total current assets</t>
  </si>
  <si>
    <t>Property and equipment, net</t>
  </si>
  <si>
    <t>Long-term investments</t>
  </si>
  <si>
    <t>Restricted cash</t>
  </si>
  <si>
    <t>Total assets</t>
  </si>
  <si>
    <t>Current liabilities:</t>
  </si>
  <si>
    <t>Accounts payable</t>
  </si>
  <si>
    <t>Accrued expenses and other current liabilities</t>
  </si>
  <si>
    <t>Deferred revenue - related party</t>
  </si>
  <si>
    <t>Total current liabilities</t>
  </si>
  <si>
    <t>Lease incentive obligation, net of current portion</t>
  </si>
  <si>
    <t>Deferred rent</t>
  </si>
  <si>
    <t>Deferred revenue, net of current portion - related party</t>
  </si>
  <si>
    <t>Other long-term liabilities</t>
  </si>
  <si>
    <t>Total liabilities</t>
  </si>
  <si>
    <t>Commitments and contingencies (Note 11)</t>
  </si>
  <si>
    <t xml:space="preserve"> </t>
  </si>
  <si>
    <t>Stockholders’ equity:</t>
  </si>
  <si>
    <t>Preferred stock, $0.001 par value; 10,000,000 shares authorized at December 31, 2017 and 2016; no shares issued and outstanding at December 31, 2017 and 2016</t>
  </si>
  <si>
    <t>Common stock, $0.001 par value; 200,000,000 shares authorized at December 31, 2017 and 2016; 40,571,015 and 40,355,753 shares issued and outstanding at December 31, 2017 and 2016</t>
  </si>
  <si>
    <t>Additional paid-in capital</t>
  </si>
  <si>
    <t>Accumulated other comprehensive income (loss)</t>
  </si>
  <si>
    <t>Accumulated deficit</t>
  </si>
  <si>
    <t>Total stockholders’ equity</t>
  </si>
  <si>
    <t>Total liabilities, convertible preferred stock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5</t>
  </si>
  <si>
    <t>Revenue:</t>
  </si>
  <si>
    <t>Collaboration revenue - related party</t>
  </si>
  <si>
    <t>[1]</t>
  </si>
  <si>
    <t>Total revenue</t>
  </si>
  <si>
    <t>Operating expenses:</t>
  </si>
  <si>
    <t>Research and development expenses</t>
  </si>
  <si>
    <t>General and administrative expenses</t>
  </si>
  <si>
    <t>Total operating expenses</t>
  </si>
  <si>
    <t>Loss from operations</t>
  </si>
  <si>
    <t>Other income (expense):</t>
  </si>
  <si>
    <t>Interest income (expense), net</t>
  </si>
  <si>
    <t>Other income</t>
  </si>
  <si>
    <t>Revaluation of preferred stock warrant liability</t>
  </si>
  <si>
    <t>Total other income (expense), net</t>
  </si>
  <si>
    <t>Net loss</t>
  </si>
  <si>
    <t>Net loss per share attributable to common stockholders, basic and diluted</t>
  </si>
  <si>
    <t>Weighted average common shares outstanding, basic and diluted</t>
  </si>
  <si>
    <t>Other comprehensive income (loss):</t>
  </si>
  <si>
    <t>Unrealized gain (loss) on investments, net of tax of $0</t>
  </si>
  <si>
    <t>Total other comprehensive income (loss)</t>
  </si>
  <si>
    <t>Comprehensive loss</t>
  </si>
  <si>
    <t>In January 2016, the Company entered into a Collaboration and License Agreement with NHS for the development and commercialization of certain of its product candidates. In exchange for the license, NHS paid the Company an upfront cash payment of $120,000, which the Company received in February 2016 and is being recognized as revenue over the ten year performance period. During the quarter ended September 30, 2016, the Company received $10,000 from NHS related to achievement of a milestone within this agreement, which was recognized in full as related party collaboration revenue during 2016. During the quarter ended September 30, 2017, the Company received $20,000 from NHS related to achievement of a milestone within this agreement, which was recognized in full as related party collaboration revenue during 2017.</t>
  </si>
  <si>
    <t>Consolidated Statements of Operations and Comprehensive Loss (Parenthetical) - USD ($) $ in Thousands</t>
  </si>
  <si>
    <t>Statement Of Income And Comprehensive Income [Abstract]</t>
  </si>
  <si>
    <t>Unrealized gain (loss) on investment, tax</t>
  </si>
  <si>
    <t>Consolidated Statements of Convertible Preferred Stock and Stockholders' Equity (Deficit) - USD ($) $ in Thousands</t>
  </si>
  <si>
    <t>Total</t>
  </si>
  <si>
    <t>Common Stock [Member]</t>
  </si>
  <si>
    <t>Additional Paid-in Capital [Member]</t>
  </si>
  <si>
    <t>Accumulated Other Comprehensive Income (Loss) [Member]</t>
  </si>
  <si>
    <t>Accumulated Deficit [Member]</t>
  </si>
  <si>
    <t>Convertible Preferred Stock Series A, A-2, B, C, D and D-1 [Member]</t>
  </si>
  <si>
    <t>Series D Convertible Preferred Stock [Member]</t>
  </si>
  <si>
    <t>Stockholders' (deficit), value, beginning balance at Dec. 31, 2014</t>
  </si>
  <si>
    <t>Convertible preferred stock, shares, beginning balance at Dec. 31, 2014</t>
  </si>
  <si>
    <t>Convertible preferred stock, value, beginning balance at Dec. 31, 2014</t>
  </si>
  <si>
    <t>Stockholders' (deficit), shares, beginning balance at Dec. 31, 2014</t>
  </si>
  <si>
    <t>Issuance of common stock upon exercise of stock options, value</t>
  </si>
  <si>
    <t>Issuance of common stock upon exercise of stock options, shares</t>
  </si>
  <si>
    <t>Issuance of common stock upon exercise of common stock warrant, value</t>
  </si>
  <si>
    <t>Issuance of common stock upon exercise of common stock warrant, shares</t>
  </si>
  <si>
    <t>Issuance of common stock upon completion of initial public offering, net of offering costs, value</t>
  </si>
  <si>
    <t>Issuance of common stock upon completion of initial public offering, net of offering costs, shares</t>
  </si>
  <si>
    <t>Stock-based compensation expense</t>
  </si>
  <si>
    <t>Issuance costs of convertible preferred stock</t>
  </si>
  <si>
    <t>Reclassification of preferred stock warrant liability</t>
  </si>
  <si>
    <t>Conversion of convertible preferred stock upon listing, value</t>
  </si>
  <si>
    <t>Conversion of convertible preferred stock upon listing, shares</t>
  </si>
  <si>
    <t>Unrealized gain (loss) on investments</t>
  </si>
  <si>
    <t>Stockholders' (deficit), value, ending balance at Dec. 31, 2015</t>
  </si>
  <si>
    <t>Stockholders' (deficit), shares, ending balance at Dec. 31, 2015</t>
  </si>
  <si>
    <t>Stockholders' (deficit), value, ending balance at Dec. 31, 2016</t>
  </si>
  <si>
    <t>Stockholders' (deficit), shares, ending balance at Dec. 31, 2016</t>
  </si>
  <si>
    <t>Issuance of common stock upon vesting of RSUs</t>
  </si>
  <si>
    <t>Issuance of common stock upon vesting of RSUs, shares</t>
  </si>
  <si>
    <t>Stockholders' (deficit), value, ending balance at Dec. 31, 2017</t>
  </si>
  <si>
    <t>Stockholders' (deficit), shares, ending balance at Dec. 31, 2017</t>
  </si>
  <si>
    <t>Consolidated Statements of Cash Flows - USD ($) $ in Thousands</t>
  </si>
  <si>
    <t>Cash flows from operating activities:</t>
  </si>
  <si>
    <t>Adjustments to reconcile net loss to net cash provided by (used in) operating activities:</t>
  </si>
  <si>
    <t>Depreciation and amortization expense</t>
  </si>
  <si>
    <t>Loss from revaluation of preferred stock warrant liability</t>
  </si>
  <si>
    <t>Non-cash interest expense</t>
  </si>
  <si>
    <t>Accretion of discount on investments</t>
  </si>
  <si>
    <t>Changes in operating assets and liabilities:</t>
  </si>
  <si>
    <t>Deferred revenue</t>
  </si>
  <si>
    <t>Accrued expenses and other liabilities</t>
  </si>
  <si>
    <t>Net cash provided by (used in) operating activities</t>
  </si>
  <si>
    <t>Cash flows from investing activities:</t>
  </si>
  <si>
    <t>Purchases of property and equipment</t>
  </si>
  <si>
    <t>Purchases of investments</t>
  </si>
  <si>
    <t>Sales and maturities of investments</t>
  </si>
  <si>
    <t>Changes in restricted cash</t>
  </si>
  <si>
    <t>Net cash provided by (used in) investing activities</t>
  </si>
  <si>
    <t>Cash flows from financing activities:</t>
  </si>
  <si>
    <t>Proceeds from issuance of convertible preferred stock, net of issuance costs</t>
  </si>
  <si>
    <t>Proceeds from exercise of stock options and common stock warrants</t>
  </si>
  <si>
    <t>Proceeds from issuance of common stock upon completion of initial public offering</t>
  </si>
  <si>
    <t>Payments for repurchase of common stock</t>
  </si>
  <si>
    <t>Repayment of notes payable</t>
  </si>
  <si>
    <t>Payments of initial public offering cos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activities:</t>
  </si>
  <si>
    <t>Property and equipment purchases included in accounts payable and accrued expenses</t>
  </si>
  <si>
    <t>Nature of the Business and Basis of Presentation</t>
  </si>
  <si>
    <t>Accounting Policies [Abstract]</t>
  </si>
  <si>
    <t xml:space="preserve">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microbiome therapeutics platform company developing a novel class of biological drugs, which are designed to restore health by repairing the function of a dysbiotic microbiome. The Company’s lead product candidate, SER-109, is designed to prevent further recurrences of Clostridium difficile infection (“CDI”), a debilitating infection of the colon, and, if approved by the U.S. Food and Drug Administration (“FDA”), could be a first-in-field oral microbiome drug. The Company’s second product candidate, SER-287, is being developed to treat inflammatory bowel disease (“IBD”) including ulcerative colitis (“UC”). The Company is also developing SER-401, a microbiome therapeutic candidate for use with checkpoint inhibitors (CPI’s) in patients with solid tumors. In addition, using its microbiome therapeutics platform, the Company is developing product candidates to treat diseases where the microbiome is implicated, including SER-262, a rationally designed product candidate, to prevent an initial recurrence of primary CDI, SER-301, a rationally designed IBD product candidate, and SER-155, a rationally designed product candidate to prevent infections and improve gastrointestinal barrier function (including the consequences of graft versus host disease) in patients following allogeneic hematopoietic stem cell transplants or solid organ transplants. The Company is also using its microbiome therapeutics platform to conduct research on various indications, including: infectious diseases, metabolic diseases, and inflammatory and immune diseases, including immuno-oncology.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experienced negative cash flows and had an accumulated deficit of $263,571 as of December 31, 2017. For the year ended December 31, 2017, the Company incurred a loss of $89,380 and used $75,523 of cash in operations. The Company expects that its operating losses and negative cash flows will continue for the foreseeable future. The Company expects that its cash, cash equivalents and investments at December 31, 2017 of $149,983 will be sufficient to fund its operating expenses and capital expenditure requirements for at least the next 12 months from issuance of the financial statements. The future viability of the Company beyond that point is dependent on its ability to raise additional capital to finance its operations . The Company is eligible to receive contingent milestone payments under its agreement with Nestlé Health Science if certain development milestones are achieved. However, these milestones are uncertain and there is no assurance that the Company will receive any of them. Until such time, if ever, as the Company can generate substantial product revenue, the Company will finance its cash needs through a combination of public or private equity offerings, debt financings, governmental funding, collaborations, strategic partnerships or marketing, distribution or licensing arrangements with third parties. The Company may not be able to obtain funding on acceptable terms, or at all. If the Company is unable to raise additional funds as and when needed, it would have a negative impact on the Company’s financial condition, which could constrain the Company’s ability to pursue its business strategies. The accompanying financial statements have been prepared in conformity with accounting principles generally accepted in the United States of America (“GAAP”) and include the accounts of the Company and its wholly owned subsidiaries after elimination of all intercompany accounts and transactions. </t>
  </si>
  <si>
    <t>Summary of Significant Accounting Policies</t>
  </si>
  <si>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venue recognition, the accrual of research and development expenses and the valuation of stock-based awards. Estimates are periodically reviewed in light of changes in circumstances, facts and experience. Actual results could differ from the Company’s estimates. Cash Equivalents The Company considers all short-term, highly liquid investments with original maturities of 90 days or less at acquisition date to be cash equivalents. Cash equivalents, which consist of money market accounts, corporate bonds, and certificates of deposit purchased with original maturities of less than 90 days from the date of purchase, are stated at fair value. Restricted Cash The Company held cash of $1,513 as of December 31, 2017 and $1,400 as of December 31, 2016 in a separate restricted bank account as a security deposit for the lease of the Company’s facilities. The Company has classified these deposits as long-term restricted cash on its balance sheet. Investments The Company classifies its available-for-sale investments as current assets on the consolidated balance sheet if they mature within one year from the balance sheet date. The Company classifies all of its investments as available-for-sale securities. The Company’s investments are measured and reported at fair value using quoted prices in active markets for similar securities. Unrealized gains and losses on available-for-sale securities are reported as a separate component of stockholders’ equity (deficit). The cost of securities sold is determined on a specific identification basis, and realized gains and losses are included in other income (expense) within the consolidated statement of operations and comprehensive loss.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 Concentration of Credit Risk and of Significant Suppliers Financial instruments that potentially expose the Company to concentrations of credit risk consist primarily of cash, cash equivalents and investments. The Company has all cash, cash equivalents and investments balance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produc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The Company’s investments in certificates of deposit are carried at amortized cost, which approximates fair value. Certain cash equivalents or investments that are measured at fair value using the net asset value per share (or its equivalent) practical expedient have not been classified in the fair value hierarchy. The carrying values of the Company’s accounts payable and accrued expenses approximate their fair value due to the short-term nature of these liabilities. Deferred Offering Costs The Company capitalizes certain legal, accounting and other third-party fees that are directly associated with in-process equity financings as deferred offering costs (non-current) until such financings are consummated. After consummation of the equity financing, these costs are recorded in stockholders’ equity (deficit) as a reduction of additional paid-in capital generated as a result of the financing. Property and Equipment Property and equipment are stated at cost less accumulated depreciation. Depreci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Accounting for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Generally, the Company issues stock options, restricted stock units and restricted stock awards with only service-based vesting conditions and records the expense for these awards using the straight-line method. For stock options or restricted stock units issued with performance-based vesting conditions, the stock compensation expense related to these awards is recognized based on the grant date fair value when achievement of the performance condition is deemed probable.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adjustments to stock compensation expense for forfeitures as they occur. The fair value of each stock option grant is estimated on the date of grant using the Black- 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Revenue Recognition The Company currently generates its revenue through collaboration and license arrangements with strategic partners for the development and commercialization of product candidates. The Company recognizes revenue in accordance with FASB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long-term deferred revenue. Collaboration Revenue In January 2016 the Company entered into a Collaboration and License Agreement (the “License Agreement”) with Nestec Ltd. (“NHS”), an affiliate of Nestlé Health Science US Holdings, Inc. In connection with the License Agreement, the Company received an upfront, non-refundable payment of $ 120,000 The Company evaluates multiple-element arrangements based on the guidance in FASB ASC Topic 605-25, Revenue Recognition-Multiple-Element Arrangements (“ASC 605-25”). Pursuant to this guidance, the Company identifies the deliverables included in the arrangement and determines: (1) whether the individual deliverables have value to the customer on a standalone basis and represent separate units of accounting or whether they must be accounted for as a combined unit of accounting; and (2) if the arrangement includes a general right of return relative to the delivered item. This evaluation requires management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the retention of any key rights by the Company,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In situations where the Company has identified multiple units of accounting, the arrangement consideration that is fixed or determinable is allocated among the separate units of accounting using the relative selling price method.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n, the applicable revenue recognition criteria in ASC 605-25 are applied to each of the separate units of accounting to determine the appropriate period and pattern of recognition. The Company recognizes arrangement consideration allocated to each unit of accounting when all of the revenue recognition criteria in ASC 605-25 are satisfied for that particular unit of accounting. The Company will recognize as revenue, upon delivery, arrangement consideration attributed to licenses that have standalone value from the other deliverables to be provided in an arrangement. For licenses that do not have standalone value from the other deliverables to be provided in an arrangement over the Company’s estimated performance period as the arrangement would be accounted for as a single unit of accounting. The Company recognizes arrangement consideration allocated to each unit of accounting when all of the revenue recognition criteria in ASC 605-25 are satisfied for that particular unit of accounting. The Company will recognize as revenue arrangement consideration attributed to licenses that have standalone value from the other deliverables to be provided in an arrangement upon delivery. The Company will recognize as revenue arrangement consideration attributed to licenses that do not have standalone value from the other deliverables to be provided in an arrangement over the Company’s estimated performance period as the arrangement would be accounted for as a single unit of accounting. If there is no discernible pattern of performance and/or objectively measurable performance measures do not exist, then the Company recognizes revenue under the arrangement for the single unit of accounting on a straight-line basis over the period the Company is expected to complete its performance obligations. Alternativ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recognizes revenue associated with substantive milestones in accordance with FASB ASC Topic 605-28, Revenue Recognition-Milestone Method upon successful accomplishment of each milestone, assuming all other revenue recognition criteria are met. Milestones that are not considered substantive would be recognized as revenue over the remaining period of performanc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Refer to footnote 9 for further information related to the Company’s collaboration and license agreement with Nestec, Lt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Warrant to Purchase Convertible Preferred Stock The Company classified a warrant to purchase shares of its Series A-2 convertible preferred stock as a liability on its consolidated balance sheets as this warrant was a free-standing financial instrument that could have required the Company to transfer assets upon exercise. The warrant was initially recorded at fair value on date of grant, and it was subsequently remeasured to fair value at each balance sheet date. Changes in fair value of the warrant were recognized as a component of other income (expense), net in the consolidated statement of operations and comprehensive loss. The Company continued to adjust the liability for changes in fair value until the warrant became a warrant to purchase common stock in connection with the IPO. The Company used the Black-Scholes option-pricing model, which incorporates assumptions and estimates, to value the preferred stock warrant. The Company assessed these assumptions and estimates on a quarterly basis as additional information impacting the assumptions was obtained. Estimates and assumptions impacting the fair value measurement included the fair value per share of the underlying Series A-2 convertible preferred stock, the remaining contractual term of the warrant, the risk-free interest rate, the expected dividend yield and the expected volatility of the price of the underlying preferred stock. The Company determined the fair value per share of the underlying preferred stock by taking into consideration the most recent sales of its convertible preferred stock, results obtained from third-party valuations and additional factors that were deemed relevant. The Company historically has been a private company and lacks company-specific historical and implied volatility information of its stock. Therefore, it estimated its expected stock volatility based on the historical volatility of publicly traded peer companies for a term equal to the remaining contractual term of the warrant. The risk-free interest rate was determined by reference to the U.S. Treasury yield curve for time periods approximately equal to the remaining contractual term of the warrant. Expected dividend yield was based on the fact that the Company has never paid cash dividends and does not expect to pay any cash dividends in the foreseeable future. Segment Data The Company manages its operations as a single segment for the purposes of assessing performance and making operating decisions. The Company’s singular focus is on developing Ecobiotic microbiome therapeutics to treat dysbiosis in the colonic microbiome. Revenue to date has been generated solely through the Company's collaboration with Nestle Health Science, all of which has been earned in the United States. All tangible assets are held in the United States Comprehensive Loss Comprehensive loss includes net loss as well as other changes in stockholders’ equity (deficit) that result from transactions and economic events other than those with stockholders. For the years ended December 31, 2017, 2016 and 2015, other comprehensive income (loss) consisted of changes in unrealized gains (losses) from available-for-sale investment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Company applies the two-class method to calculate its basic and diluted net loss per share attributable to common stockholders, as its convertible preferred stock, which converted to Common Stock upon completion of the listing of the Company’s common stock on NASDAQ on June 26, 2015,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and preferred stockholders do not participate in losses. The Company’s convertible preferred stock contractually entitles the holders of such shares to participate in dividends but does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Issued and Adopted Accounting Pronouncements In May 2014, the FASB issued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Company adopted ASC 606 using the modified retrospective transition method. The adoption of ASC 606 changed the pattern and timing of revenue recognition of amounts from the Company’s collaboration agreement with NHS. Under ASC 606, the Company will recognize revenue using the cost-to-cost method which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The estimate of the Company’s measure of progress and estimate of transaction price will be updated at each reporting date, as a change in estimate, and will require judgement. The amount of consideration allocated to satisfied performance obligations, based on the Company’s measure of progress will be recognized immediately on a cumulative catch-up basis, resulting in an adjustment to revenue in the period of change. The amount related to the unsatisfied portion will be recognized as that portion is satisfied over time. In addition, substantive development milestones, which were previously recognized in the period when the milestone was achieved, will be recognized over the remaining performance period under ASC 606. As the adoption method does not result in a recast of the prior year consolidated financial statements, ASC 606 requires the Company to provide additional disclosures during the year of adoption of the amount by which each financial statement line item is affected by adoption of the new standard and explanations of the reasons for significant changes. During the fourth quarter of 2017, the Company substantially completed its impact assessment, and expects that the adoption of ASC 606 will require a cumulative-effect adjustment of approximately $25,000 In February 2016, the FASB issued ASU No. 2016-02, Leases (Topic 842) Leases (Topic 842) In August 2016, the FASB issued ASU No. 2016-15, Statement of Cash Flows: Classification of Certain Cash Receipts and Cash Payments In November 2016, the FASB issued ASU 2016-18, Restricted Cash In May 2017, the FASB issued ASU No. 2017-09, Compensation - Stock Compensation (Topic 718): Scope of Modification Accounting </t>
  </si>
  <si>
    <t>Fair Value of Financial Assets and Liabilities</t>
  </si>
  <si>
    <t>Fair Value Disclosures [Abstract]</t>
  </si>
  <si>
    <t xml:space="preserve">3.
Fair Value of Financial Assets and Liabilities The following tables present information about the Company’s assets and liabilities as of December 31, 2017 and 2016 that are measured at fair value on a recurring basis and indicate the level of the fair value hierarchy utilized to determine such fair values:
Fair Value Measurements as of December 31, 2017 Using:
Level 1
Level 2
Level 3
Not Leveling (1)
Total
Assets:
Cash Equivalents
$
—
$
—
$
—
$
25,964
$
25,964
Investments:
Commercial Paper
—
6,198
—
—
6,198
Certificates of Deposit
—
8,916
—
—
8,916
Corporate Bonds
—
58,865
—
—
58,865
Government Securities
—
22,954
—
—
22,954
Treasury Bonds
—
16,962
—
—
16,962
$
—
$
113,895
$
—
$
25,964
$
139,859
(1)
Fair Value Measurements as of December 31, 2016 Using:
Level 1
Level 2
Level 3
Not Subject to Leveling (1)
Total
Assets:
Cash Equivalents
$
—
$
4,740
$
—
$
1,567
$
6,307
Repurchase Agreements
—
7,000
—
—
7,000
Investments:
Commercial Paper
—
19,689
—
—
19,689
Certificates of Deposit
—
10,629
—
—
10,629
Corporate Bonds
—
94,609
—
—
94,609
Government Securities
—
33,466
—
—
33,466
Treasury Bonds
—
17,063
—
—
17,063
$
—
$
187,196
$
—
$
1,567
$
188,763
(1)
As of December 31, 2017, the Company’s cash equivalents consisted of money market funds with original maturities of less than 90 days from the date of purchase. As of December 31, 2016, the Company’s cash equivalents consisted of money market funds, corporate bonds, certificates of deposits, and repurchase agreements with original maturities of less than 90 days from the date of purchase and were valued based on Level 2 inputs. Repurchase agreements are agreements with banks to repurchase notes that are collateralized by U.S. government securities. All repurchase agreements have overnight maturities. The fair value of the Company’s investments, which consisted of corporate bonds, commercial paper, certificates of deposit, government securities, and treasury bonds as of December 31, 2017 and 2016, were determined using Level 2 inputs. During the years ended December 31, 2017 and 2016, there were no transfers between Level 1, Level 2 and Level 3. </t>
  </si>
  <si>
    <t>Investments Debt And Equity Securities [Abstract]</t>
  </si>
  <si>
    <t>4.
Investments As of December 31, 2017 and 2016, the fair value of available-for-sale investments by type of security was as follows:
December 31, 2017
Amortized Cost
Gross Unrealized
Gross Unrealized Loss
Fair Value
Investments:
Commercial Paper
$
6,198
$
—
$
—
$
6,198
Certificates of Deposit
8,916
—
—
8,916
Corporate Bonds
58,937
—
(72
)
58,865
Government Securities
22,997
—
(43
)
22,954
Treasury Bonds
16,992
—
(30
)
16,962
$
114,040
$
—
$
(145
)
$
113,895
December 31, 2016
Amortized Cost
Gross Unrealized
Gross Unrealized Loss
Fair Value
Investments:
Commercial Paper
$
19,631
$
58
$
—
$
19,689
Certificates of Deposit
10,629
—
—
10,629
Corporate Bonds
94,764
—
(155
)
94,609
Government Securities
33,513
—
(47
)
33,466
Treasury Bonds
17,066
1
(4
)
17,063
$
175,603
$
59
$
(206
)
$
175,456
Investments with original maturities of less than 90 days are included in cash and cash equivalents on the consolidated balance sheets and are not included in the table above. Investments with maturities of less than 12 months are considered current and those investments with maturities greater than 12 months are considered non-current. As of December 31, 2017, the Company’s commercial paper, certificates of deposit, corporate bonds, government securities and treasury bonds had remaining maturities of less than 12 months. All investments with unrealized losses at December 31, 2017 have been in a loss position for less than twelve months or the loss is not material and temporary in nature. The Company does not intend to sell the investments that are in an unrealized loss position before recovery of their amortized cost basis.</t>
  </si>
  <si>
    <t>Property and Equipment, Net</t>
  </si>
  <si>
    <t>Property Plant And Equipment [Abstract]</t>
  </si>
  <si>
    <t>5.
Property and Equipment, Net Property and equipment, net consisted of the following:
December 31, 2017
December 31, 2016
Laboratory equipment
$
13,181
$
10,711
Computer equipment
2,832
1,335
Furniture and office equipment
1,033
1,010
Leasehold improvements
27,963
27,807
Construction in progress
361
442
45,370
41,305
Less: Accumulated depreciation and amortization
(12,439
)
(5,180
)
$
32,931
$
36,125
Depreciation and amortization expense was $7,259, $4,205 and $728 for the years ended December 31, 2017, 2016 and 2015, respectively.</t>
  </si>
  <si>
    <t>Accrued Expenses and Other Current Liabilities</t>
  </si>
  <si>
    <t>Payables And Accruals [Abstract]</t>
  </si>
  <si>
    <t>6.
Accrued Expenses and Other Current Liabilities Accrued expenses and other current liabilities consisted of the following:
December 31, 2017
December 31, 2016
Development and clinical manufacturing costs
$
3,910
$
3,350
Payroll and payroll-related costs
4,962
3,698
Professional fees
344
448
Facility and other
3,297
3,316
$
12,513
$
10,812</t>
  </si>
  <si>
    <t>Convertible Preferred Stock</t>
  </si>
  <si>
    <t>Equity [Abstract]</t>
  </si>
  <si>
    <t>7 .
Convertible Preferred Stock On July 1, 2015, in connection with the closing of the IPO, the Company effected its Restated Certificate of Incorporation, which authorizes the Company to issue 10,000,000 shares of preferred stock, $0.001 par value per share.</t>
  </si>
  <si>
    <t>Stockholders’ Equity Common Stock</t>
  </si>
  <si>
    <t>8.
Stockholders’ Equity Common Stock On July 1, 2015, the Company completed an IPO, and issued and sold 8,545,138 shares of common stock at a public offering price of $18.00 per share, resulting in net proceeds of approximately $139,267 after deducting underwriting discounts and commissions and other offering expenses totaling $3,748. The shares issued upon closing of the IPO included 1,114,583 shares of the Company’s common stock, which were sold to the underwriters pursuant to the full exercise of their option to purchase additional shares of common stock. Upon the listing of the Company’s common stock on NASDAQ on June 26, 2015, all outstanding shares of the Company’s convertible preferred stock automatically converted into 22,866,987 shares of the Company’s common stock. As of December 31, 2014, the Company’s Amended and Restated Certificate of Incorporation, as further amended, authorized the Company to issue 38,000,000 shares of common stock, $0.001 par value per share. On July 1, 2015, in connection with the closing of the IPO, the Company effected its Restated Certificate of Incorporation, which authorizes the Company to issue 200,000,000 shares of common stock, $0.001 par value per share. 2012 Stock Incentive Plan The Company’s 2012 Stock Incentive Plan, as amended, (the “2012 Plan”) provides for the Company to sell or issue common stock or restricted common stock, or to grant incentive stock options or nonqualified stock options for the purchase of common stock, to employees, members of the board of directors and consultants of the Company. The 2012 Plan is administered by the board of directors, or at the discretion of the board of directors, by a committee of the board of directors.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Company generally grants stock-based awards with service conditions only (“service-based” awards). Stock options granted under the 2012 Plan generally vest over four years and expire after ten years, although options have been granted with vesting terms less than four years. As of December 31, 2017, there were no shares available for future grant under the 2012 Plan. 2015 Incentive Award Plan On June 16, 2015, the Company’s stockholders approved the 2015 Incentive Award Plan (the “2015 Plan”), which became effective on June 25, 2015. The 2015 Plan provides for the grant of incentive stock options, nonqualified stock options, stock appreciation rights, restricted stock awards, restricted stock units and other stock-based awards. The number of shares initially reserved for issuance under the 2015 Plan is the sum of (i) 2,200,000 shares of common stock and (ii) the number of shares subject to awards outstanding under the 2012 Plan that expire, terminate or are otherwise surrendered, cancelled, forfeited or repurchased by the Company on or after the effective date of the 2015 Plan. In addition, the number of shares of common stock that may be issued under the 2015 Plan is subject to increase on the first day of each calendar year, beginning in 2016 and ending in 2025, equal to the lesser of (i) 4% of the number of shares of the Company’s common stock outstanding on the last day of the preceding applicable calendar year and (ii) an amount determined by the Company’s board of directors. As of December 31, 2017, there were 1,450,792 shares available for future grant under the 2015 Plan. 2015 Employee Stock Purchase Plan On June 16, 2015, the Company’s stockholders approved the 2015 Employee Stock Purchase Plan (the “ESPP”), which became effective on June 25, 2015. A total of 365,000 shares of common stock were reserved for issuance under the ESPP. In addition, the number of shares of common stock that may be issued under the ESPP will automatically increase on the first day of each calendar year, beginning in 2016 and ending in 2025, by an amount equal to the least of (i) 400,000 shares, (ii) 1% of the number of shares of the Company’s common stock outstanding on the last day of the applicable preceding calendar year and (iii) an amount determined by the Company’s board of directors. Offering periods under the ESPP will commence when determined by the plan administrator. As of December 31, 2017, there were no shares issued under the ESPP. Stock Option Valuation The assumptions that the Company used to determine the fair value of the stock options granted to employees and directors were as follows, presented on a weighted average basis:
Year Ended December 31,
2017
2016
2015
Risk-free interest rate
2.20
%
1.54
%
1.80
%
Expected term (in years)
6.0
6.0
6.0
Expected volatility
80.9
%
84.2
%
81.4
%
Expected dividend yield
0
%
0
%
0
% Stock Options The following table summarizes the Company’s stock option activity for the twelve months ended December 31, 2017:
Number of Shares
Weighted Average Exercise Price
Weighted Average Remaining Contractual Term
Aggregate Intrinsic Value
(in years)
Outstanding as of December 31, 2016
5,069,133
$
14.36
8.26
$
16,736
Granted
1,749,000
10.21
Exercised
(174,386
)
0.67
Forfeited
(518,055
)
21.07
Outstanding as of December 31, 2017
6,125,692
$
13.00
7.70
$
15,808
Options vested and expected to vest as of December 31, 2017
6,125,692
$
13.00
7.70
$
15,808
Options exercisable as of December 31, 2017
3,235,166
$
11.37
7.00
$
14,074
The weighted average grant-date fair value of stock options granted during the years ended December 31, 2017, 2016 and 2015 was $7.07, $18.45, and $14.56 per share, respectively. The total intrinsic value of stock options exercised during the years ended December 31, 2017, 2016, and 2015 was $1,912, $34,871, and $4,125.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Company granted performance-based stock options to certain employees. These stock options were exercisable only upon achievement of specified performance targets. During the year ended December 31, 2016, the Company determined that the achievement of specified performance targets occurred. Upon achievement of the performance targets, 60,000 options became immediately vested. The Company recorded stock based compensation expense of $235 during the year ended December 31, 2016 related to these awards. The grant date fair value of these awards was $3.92 per share. As of December 31, 2017and 2016, there were outstanding unvested service-based stock options held by non-employees for the purchase of 45,000 and 63,375 shares, respectively, of common stock. Restricted Stock The Company has granted restricted stock units with time-based vesting conditions. The table below summarizes the Company’s restricted stock activity for the twelve months ended December 31, 2017:
Number of Shares
Weighted Average Grant Date Fair Value
Unvested restricted stock units as of December 31, 2016
115,500
$
9.78
Granted
332,500
$
10.08
Forfeited
(47,100
)
$
9.93
Vested
(44,122
)
$
10.02
Unvested restricted stock units as of December 31, 2017
356,778
$
10.01
The aggregate intrinsic value of restricted stock units that vested during the years ended December 31, 2017, 2016 and 2015 was $445, $0, and $1,508, respectively. Stock-based Compensation The Company recorded stock-based compensation expense related to stock options and restricted stock units in the following expense categories of its consolidated statements of operations and comprehensive loss:
Year Ended December 31,
2017
2016
2015
Research and development expenses
$
8,115
$
8,310
$
5,297
General and administrative expenses
9,247
8,547
4,397
$
17,362
$
16,857
$
9,694
As of December 31, 2017, the Company had an aggregate of $28,102 of unrecognized stock- based compensation cost, which is expected to be recognized over a weighted average period of 2.14 years.</t>
  </si>
  <si>
    <t>Collaboration Revenue</t>
  </si>
  <si>
    <t>Organization Consolidation And Presentation Of Financial Statements [Abstract]</t>
  </si>
  <si>
    <t xml:space="preserve">9. Collaboration Revenue Nestec Ltd. In January 2016, the Company entered into the Collaboration and License Agreement (“License Agreement”) with Nestec Ltd. (“NHS”), an affiliate of Nestlé Health Science US Holdings, Inc., a significant stockholder of the Company, for the development and commercialization of certain product candidates in development for the treatment and management of CDI and IBD, including UC and Crohn’s disease. The License Agreement will support the development of the Company’s portfolio of products for CDI and IBD in markets outside of the United States and Canada (the “Licensed Territory”). The Company has retained full commercial rights to its entire portfolio of product candidates with respect to the United States and Canada. Under the License Agreement, the Company granted to NHS an exclusive, royalty-bearing license to develop and commercialize, in the Licensed Territory, certain products based on its microbiome technology that are being developed for the treatment of CDI and IBD, including SER-109, SER-262, SER-287 and SER-301 (collectively, the “NHS Collaboration Products”). The License Agreement sets forth the Company’s and NHS’ respective obligations for development, commercialization, regulatory and manufacturing and supply activities for the NHS Collaboration Products with respect to the licensed fields and the Licensed Territory. In exchange for the license, NHS agreed to pay the Company an upfront cash payment of $120,000, which the Company received in February 2016. NHS also agreed to pay the Company tiered royalties, at percentages ranging from the high single digits to high teens, of net sales of NHS Collaboration Products in the Licensed Territory. The Company is eligible to receive up to $285,000 in development milestone payments, $375,000 in regulatory payments and up to an aggregate of $1,125,000 for the achievement of certain commercial milestones related to the sales of NHS Collaboration Products. At the inception of the License Agreement, the Company identified the following deliverables: (i) a license to develop and commercialize the NHS Collaboration Products in the Licensed Territory, (ii) obligation to perform research and development services, (iii) participation on a joint steering committee, and (iv) manufacturing services to provide clinical supply to complete future clinical trials. The Company also identified a contingent deliverable, the obligation to perform manufacturing services to provide commercial supply if commercialization occurs, which is contingent upon regulatory approval. This contingent deliverable has been excluded from the initial allocation and will be treated as a separate unit of accounting when and if delivered. The Company concluded that none of the four deliverables identified at the inception of the License Agreement has standalone value from the other undelivered elements. Accordingly, all deliverables represent a single unit of accounting. All consideration received relating to the four identified deliverables that comprise the single unit of accounting will be recognized over the period of performance. The period of performance will be through the completion of development services for the NHS Collaboration Products which has been estimated to be ten years. The Company will periodically review and, if necessary, revise the estimated development period. The Company will recognize revenue utilizing a time-based proportional performance model where revenue related to each payment is recognized over the ten-year performance period. As of December 31, 2017, the only consideration that is fixed and determinable is the non-refundable upfront payment of $120,000 and $793 for the reimbursement of development services since the inception of the arrangement. For additional consideration that could be received for research and development services and/or manufacturing services for clinical supply, the Company will recognize a cumulative catch-up for the amount of time that has elapsed and spread the unrecognized portion over the remaining performance period. Development and regulatory milestones that involve substantial effort on the Company’s part and the achievement of which are not considered probable at the inception of the License Agreement are considered substantive milestones, and will be recognized in their entirety in the period in which the milestone is achieved, assuming all other revenue recognition criteria are met. All commercial milestones will be recorded as revenue upon achievement of the milestone, assuming all other revenue recognition criteria are met. During the year ended December 31, 2016, the Company received $10,000 from NHS in connection with the initiation of the Phase 1b study for SER-262 in CDI. The Company recognizes revenue associated with substantive milestones in accordance with FASB ASC Topic 605-28, Revenue Recognition-Milestone Method During the year ended December 31, 2017, the Company received $20,000 from NHS in connection with the initiation of the Phase 3 study for SER-109. The Company recognizes revenue associated with substantive milestones in accordance with FASB ASC Topic 605-28, Revenue Recognition-Milestone Method. The $20,000 was recognized in full as related party collaboration revenue during the year ended December 31, 2017. Royalties will be recorded as revenue in the period they are earned assuming all other revenue recognition criteria are met. During the years ended December 31, 2017 and 2016, the Company recognized $32,100 and $21,766, respectively, of related party revenue associated with the License Agreement. As of December 31, 2017, there was $96,926 of deferred revenue related to the License Agreement, which is classified as current or non-current in the consolidated balance sheets based on the Company’s estimate of revenue that will be recognized within the next twelve months. All costs associated with the License Agreement are recorded in research and development expense in the consolidated statements of operations and comprehensive loss. </t>
  </si>
  <si>
    <t>Net Loss per Share</t>
  </si>
  <si>
    <t>Earnings Per Share [Abstract]</t>
  </si>
  <si>
    <t>10 .
Net Loss per Share Basic and diluted net loss per share attributable to common stockholders was calculated as follows:
Year Ended December 31,
2017
2016
2015
Numerator:
Net loss attributable to common stockholders
$
(89,380
)
$
(91,579
)
$
(54,780
)
Denominator:
Weighted average common shares outstanding, basic and diluted
40,449,410
39,846,928
23,532,400
Net loss per share attributable to common stockholders, basic and diluted
$
(2.21
)
$
(2.30
)
$
(2.33
) The Company’s potential dilutive securities, which include stock options and unvested restricted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7
2016
2015
Stock options to purchase common stock
6,125,692
5,069,133
5,026,246
Unvested restricted stock units
356,778
115,500
—
6,482,470
5,184,633
5,026,246</t>
  </si>
  <si>
    <t>Commitments and Contingencies</t>
  </si>
  <si>
    <t>Commitments And Contingencies Disclosure [Abstract]</t>
  </si>
  <si>
    <t xml:space="preserve">11 .
Commitments and Contingencies Leases The Company previously leased office and laboratory space with a lease term expiring in January 2018 and no extension periods. In May 2016, upon mutual agreement with the landlord, the Company accelerated the termination of the operating lease to June 30, 2016. Upon termination of the lease, the Company recorded a benefit to rent expense of $136 to write off amounts previously recorded as deferred rent. The outstanding security deposit of $119, which was secured by a cash collateralized letter of credit, was released in September 2016. On April 1, 2015, the Company entered into a lease for additional office and laboratory space with a term expiring in April 2020. On November 11, 2015, the Company entered into a non-cancelable property lease with BMR-Sidney Research Campus LLC (“BMR”) for 83,396 square feet of office, laboratory and pilot manufacturing space at 200 Sidney Street, Cambridge, Massachusetts. The lease term commenced in March 2016 and ends in November 2023. The Company has the option to extend the lease twice, each for a five-year period. The Company moved its corporate headquarters to this location in April 2016. BMR has contributed a total of $12,509 toward the cost of tenant improvements. BMR’s contributions toward the cost of tenant improvements is recorded as a lease incentive obligation on the Company’s consolidated balance sheet. The lease incentive obligation is amortized to the Company’s consolidated statement of operations as reductions to rent expense over the lease term. As of December 31, 2017, the Company recorded a lease incentive obligation of $10,312. During the years ended December 31, 2017, 2016 and 2015, the Company recognized $4,458, $3,826, and $1,246, respectively, of rental expense related to office and laboratory space. Future minimum lease payments for these operating leases as of December 31, 2017 are as follows:
Year Ending December 31,
2018
$
6,157
2019
6,342
2020
6,120
2021
6,221
2022
6,372
2023 and thereafter
5,158
Total
$
36,370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7 or 2016. Legal Proceedings On September 28, 2016, a purported stockholder of the Company filed a putative class action lawsuit in the U.S. District Court for the District of Massachusetts against the Company entitled Mariusz Mazurek v. Seres Therapeutics, Inc., et.al. On February 12, 2017, the Company received an amended complaint and on March 30, 2017, the Company filed a motion to dismiss. A hearing on the motion to dismiss was held on August 9, 2017 and we are awaiting a decision from the court. The lawsuit alleges violations of Sections 10(b), 20(a) and Rule 10b-5 of the Securities Exchange Act of 1934, as amended, by making allegedly false and misleading statements and omissions about the Company’s clinical trials for its product candidate SER-109 in the Company’s public disclosures between June 25, 2015 and July 29, 2016. The lawsuit seeks, among other things, damages in connection with the Company’s allegedly inflated stock price between June 25, 2015 and July 29, 2016 as a result of those allegedly false and misleading statements, as well as interest, attorneys’ fees and costs. The Company can make no assurances as to the time or resources that will need to be devoted to this lawsuit or its final outcome, or the impact, if any, of this lawsuit or any proceedings on its business, financial condition, results of operations and cash flows. While the Company is vigorously defending against all claims asserted, this litigation could result in substantial costs to the Company and a diversion of the Company’s management’s attention and resources, which could harm its business. In addition, the uncertainty of the pending lawsuit or potential filing of additional lawsuits could lead to more volatility and a reduction in the Company’s stock price. Given the early stage of the litigation, at this time the Company is unable to reasonably estimate possible losses or form a judgment that an unfavorable outcome is either probable or remote. It is not currently possible to assess whether or not the outcome of these proceedings may have a material adverse effect on the Company. </t>
  </si>
  <si>
    <t>Income Taxes</t>
  </si>
  <si>
    <t>Income Tax Disclosure [Abstract]</t>
  </si>
  <si>
    <t xml:space="preserve">12 .
Income Taxes During the years ended December 31, 2017, 2016 and 2015, the Company recorded no income tax benefits for the net operating losses incurred in each year or interim period, due to its uncertainty of realizing a benefit from those items. A reconciliation of the U.S. federal statutory income tax rate to the Company’s effective income tax rate is as follows:
Year Ended December 31,
2017
2016
2015
Federal statutory income tax rate
(34.0
)%
(34.0
)%
(34.0
)%
Research and development tax credits
(7.7
)
(8.8
)
(5.7
)
State taxes, net of federal benefit
(4.8
)
(5.8
)
(5.3
)
Stock-based compensation
1.2
(6.3
)
4.1
Revaluation of preferred stock warrant liability
33.1
—
—
Other
(0.3
)
0.1
0.3
Change in deferred tax asset valuation allowance
12.5
54.8
40.6
Effective income tax rate
—
%
—
%
—
% Net deferred tax assets as of December 31, 2017 and 2016 consisted of the following:
December 31,
2017
2016
Deferred tax assets:
Net operating loss carryforwards
$
32,997
$
18,481
Research and development tax credit carryforwards
25,405
14,991
Capitalized organization costs
306
483
Stock-based compensation expense
7,714
5,624
Charitable Contributions
8
6
Deferred Revenue
26,480
42,742
Accrued expenses
4,613
5,560
Capitalized research and development expenses
73
115
Total deferred tax assets
$
97,596
88,002
Deferred tax liabilities:
Depreciation and amortization
(3,470
)
(5,008
)
Total deferred tax liabilities
(3,470
)
(5,008
)
Valuation allowance
$
(94,126
)
(82,994
)
Net deferred tax assets
$
—
$
—
On December 22, 2017, the Tax Cuts and Jobs Act (the “TCJA”) was signed into United States law. The TCJA includes a number of changes to existing tax law, including, among other things, a permanent reduction in the federal corporate income tax rate from 35% to 21%, The staff of the Securities and Exchange Commission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for federal tax purposes. The remeasurement of the Company’s deferred tax assets and liabilities was offset by a change in the valuation allowance. The Company is still in the process of analyzing the impact to the Company of the TCJA and its analysis is not yet complete. Where the Company has been able to make reasonable estimates of the effects related to the TCJA, the Company has recorded provisional amounts. The ultimate impact to the Company’s consolidated financial statements of the TCJA may differ from the provisional amounts. The provisional amount recorded related to the remeasurement of our deferred tax balance was a $29,546 expense that was offset by a valuation allowance. As of December 31, 2017, the Company had net operating loss carryforwards for federal and state income tax purposes of $120,707 and $121,016, respectively, which both begin to expire in 2035. As of December 31, 2017, the Company also had available research and development tax credit carryforwards for federal and state income tax purposes of $22,557 and $ 3,606, respectively, which begin to expire in 2031 and 2028, respectively. The federal research and development tax credits include an orphan drug credit carryforward of $14,475.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Since our formation, we have raised capital through the issuance of capital stock on several occasions. These financings, combined with the purchasing shareholders' subsequent disposition of those shares, may have resulted in a change of control as defined by Section 382 or could result in a change of control in the future upon subsequent disposition. We conducted an analysis under Section 382 to determine if historical changes in ownership through August 31, 2015 would limit or otherwise restrict our ability to utilize these NOL and R&amp;D credit carryforwards. As a result of this analysis, we do not believe there are any significant limitations on our ability to utilize these carryforwards. However, future changes in ownership after August 31, 2015 could affect the limitation in future years. Any limitation may result in expiration of a portion of the NOL or R&amp;D credit carryforwards before utiliza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7 and 2016. Management reevaluates the positive and negative evidence at each reporting period. Changes in the valuation allowance for deferred tax assets during the years ended December 31, 2017, 2016 and 2015 related primarily to the increases in net operating loss carryforwards, research and development tax credit carryforwards, stock-based compensation and decrease of deferred rate due to tax reform were as follows:
Year Ended December 31,
2017
2016
2015
Valuation allowance at beginning of year
$
(82,994
)
$
(32,777
)
$
(10,522
)
Decreases recorded as benefit to income tax provision
29,546
—
—
Increases recorded to income tax provision
(40,678
)
(50,217
)
(22,255
)
Valuation allowance as of end of year
$
(94,126
)
$
(82,994
)
$
(32,777
) As of December 31, 2017, 2016, and 2015, the Company had no unrecognized tax benefits. Interest and penalty charges, if any, related to unrecognized tax benefits would be classified as income tax expense. The Company does not expect any significant change in its uncertain tax positions in the next 12 months. During the year ended December 31, 2016, the Company was awarded a tax incentive for job creation from the Massachusetts Life Sciences Center. The program was established in 2008 in order to incentivize life sciences companies to create new sustained jobs in Massachusetts. Jobs must be maintained for at least five years, during which time the grant proceeds can be recovered by the Massachusetts Department of Revenue ("DOR") if the Company does not meet and maintain its job creation commitments. </t>
  </si>
  <si>
    <t>Selected Quarterly Financial Data (Unaudited)</t>
  </si>
  <si>
    <t>Quarterly Financial Data [Abstract]</t>
  </si>
  <si>
    <t>13 .
Selected Quarterly Financial Data (Unaudited) 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2017
First Quarter
Second Quarter
Third Quarter
Fourth Quarter
Total
Collaboration revenue - related party (1)
$
3,015
$
3,014
$
23,015
$
3,056
$
32,100
Total operating expenses
28,905
31,430
30,329
32,831
123,495
Loss from operations
(25,890
)
(28,416
)
(7,314
)
(29,775
)
(91,395
)
Net loss
(25,474
)
(28,018
)
(6,935
)
(28,953
)
(89,380
)
Net loss per share applicable to common stockholders - basic and diluted
$
(0.63
)
$
(0.69
)
$
(0.17
)
$
(0.72
)
$
(2.21
)
2016
First Quarter
Second Quarter
Third Quarter
Fourth Quarter
Total
Collaboration revenue - related party ( 1)
$
2,710
$
3,004
$
13,015
$
3,037
$
21,766
Total operating expenses
22,626
31,144
32,110
28,725
114,605
Loss from operations
(19,916
)
(28,140
)
(19,095
)
(25,688
)
(92,839
)
Net loss
(19,704
)
(27,913
)
(18,688
)
(25,274
)
(91,579
)
Net loss per share applicable to common stockholders - basic and diluted
$
(0.50
)
$
(0.70
)
$
(0.46
)
$
(0.63
)
$
(2.30
)
(1)
In January 2016, the Company entered into a Collaboration and License Agreement with NHS for the development and commercialization of certain of its product candidates. In exchange for the license, NHS paid the Company an upfront cash payment of $120,000, which the Company received in February 2016 and is being recognized as revenue over the ten year performance period. During the quarter ended September 30, 2016, the Company received $10,000 from NHS related to achievement of a milestone within this agreement, which was recognized in full as related party collaboration revenue during 2016. During the quarter ended September 30, 2017, the Company received $20,000 from NHS related to achievement of a milestone within this agreement, which was recognized in full as related party collaboration revenue during 2017.</t>
  </si>
  <si>
    <t>Related Party Transactions</t>
  </si>
  <si>
    <t>Related Party Transactions [Abstract]</t>
  </si>
  <si>
    <t>14 .
Related Party Transactions In October 2010, the Company entered into a services agreement with Flagship Ventures Management, Inc., an affiliate of one of its stockholders (and now known as Flagship Pioneering), Flagship Venture Funds, to provide general and administrative services to the Company, including the employer portions of employee health and dental benefit plans for Seres Therapeutics employees and consulting services. The Company made payments under the agreement of $17 and $502 during the years ended December 31, 2016 and 2015, respectively. There were no payments made during the year ended December 31, 2017. There were no amounts due to Flagship Pioneering related to the services agreement as of December 31, 2017 and 2016. As described in Note 9, in January 2016 the Company entered into a License Agreement with NHS for the development and commercialization of certain product candidates in development for the treatment and management of CDI and IBD, including UC and Crohn’s disease. NHS is a related party since NHS is an affiliate of Nestlé Health Science, one of the Company’s significant stockholders. During the year ended December 31, 2017, the Company recognized $32,100 of related party revenue associated with the License Agreement. As of December 31, 2017, there was $96,926 of deferred revenue related to the License Agreement, which is classified as current or non-current in the consolidated balance sheets. The Company has made no payments to NHS during the year ended December 31, 2017. There is $510 due from NHS as of December 31, 2017 for the reimbursement of development costs, which is classified as other current assets in the Company’s consolidated balance sheet.</t>
  </si>
  <si>
    <t>401(k) Savings Plan</t>
  </si>
  <si>
    <t>Compensation And Retirement Disclosure [Abstract]</t>
  </si>
  <si>
    <t>15 .
401(k) Savings Plan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Effective January 1, 2016, the Company has elected to match 50% of the first 6% of an employee’s deferral. Company contributions are expensed in the year for which they are declared. During the year ended December 31, 2017, the Company recorded expense of $484 for 401(k) match contribution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venue recognition, the accrual of research and development expenses and the valuation of stock-based awards. Estimates are periodically reviewed in light of changes in circumstances, facts and experience. Actual results could differ from the Company’s estimates.</t>
  </si>
  <si>
    <t>Cash Equivalents</t>
  </si>
  <si>
    <t>Cash Equivalents The Company considers all short-term, highly liquid investments with original maturities of 90 days or less at acquisition date to be cash equivalents. Cash equivalents, which consist of money market accounts, corporate bonds, and certificates of deposit purchased with original maturities of less than 90 days from the date of purchase, are stated at fair value.</t>
  </si>
  <si>
    <t>Restricted Cash</t>
  </si>
  <si>
    <t>Restricted Cash The Company held cash of $1,513 as of December 31, 2017 and $1,400 as of December 31, 2016 in a separate restricted bank account as a security deposit for the lease of the Company’s facilities. The Company has classified these deposits as long-term restricted cash on its balance sheet.</t>
  </si>
  <si>
    <t>Investments The Company classifies its available-for-sale investments as current assets on the consolidated balance sheet if they mature within one year from the balance sheet date. The Company classifies all of its investments as available-for-sale securities. The Company’s investments are measured and reported at fair value using quoted prices in active markets for similar securities. Unrealized gains and losses on available-for-sale securities are reported as a separate component of stockholders’ equity (deficit). The cost of securities sold is determined on a specific identification basis, and realized gains and losses are included in other income (expense) within the consolidated statement of operations and comprehensive loss.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t>
  </si>
  <si>
    <t>Concentration of Credit Risk and of Significant Suppliers</t>
  </si>
  <si>
    <t>Concentration of Credit Risk and of Significant Suppliers Financial instruments that potentially expose the Company to concentrations of credit risk consist primarily of cash, cash equivalents and investments. The Company has all cash, cash equivalents and investments balance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product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The Company’s investments in certificates of deposit are carried at amortized cost, which approximates fair value. Certain cash equivalents or investments that are measured at fair value using the net asset value per share (or its equivalent) practical expedient have not been classified in the fair value hierarchy. The carrying values of the Company’s accounts payable and accrued expenses approximate their fair value due to the short-term nature of these liabilities.</t>
  </si>
  <si>
    <t>Deferred Offering Costs</t>
  </si>
  <si>
    <t xml:space="preserve">Deferred Offering Costs The Company capitalizes certain legal, accounting and other third-party fees that are directly associated with in-process equity financings as deferred offering costs (non-current) until such financings are consummated. After consummation of the equity financing, these costs are recorded in stockholders’ equity (deficit) as a reduction of additional paid-in capital generated as a result of the financing. </t>
  </si>
  <si>
    <t>Property and Equipment</t>
  </si>
  <si>
    <t>Property and Equipment Property and equipment are stated at cost less accumulated depreciation. Depreci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t>
  </si>
  <si>
    <t>Research Contract Costs and Accruals</t>
  </si>
  <si>
    <t>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Accounting for Stock-Based Compensation</t>
  </si>
  <si>
    <t>Accounting for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Generally, the Company issues stock options, restricted stock units and restricted stock awards with only service-based vesting conditions and records the expense for these awards using the straight-line method. For stock options or restricted stock units issued with performance-based vesting conditions, the stock compensation expense related to these awards is recognized based on the grant date fair value when achievement of the performance condition is deemed probable.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adjustments to stock compensation expense for forfeitures as they occur. The fair value of each stock option grant is estimated on the date of grant using the Black- 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Revenue Recognition</t>
  </si>
  <si>
    <t xml:space="preserve">Revenue Recognition The Company currently generates its revenue through collaboration and license arrangements with strategic partners for the development and commercialization of product candidates. The Company recognizes revenue in accordance with FASB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long-term deferred revenue. </t>
  </si>
  <si>
    <t xml:space="preserve">Collaboration Revenue In January 2016 the Company entered into a Collaboration and License Agreement (the “License Agreement”) with Nestec Ltd. (“NHS”), an affiliate of Nestlé Health Science US Holdings, Inc. In connection with the License Agreement, the Company received an upfront, non-refundable payment of $ 120,000 The Company evaluates multiple-element arrangements based on the guidance in FASB ASC Topic 605-25, Revenue Recognition-Multiple-Element Arrangements (“ASC 605-25”). Pursuant to this guidance, the Company identifies the deliverables included in the arrangement and determines: (1) whether the individual deliverables have value to the customer on a standalone basis and represent separate units of accounting or whether they must be accounted for as a combined unit of accounting; and (2) if the arrangement includes a general right of return relative to the delivered item. This evaluation requires management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the retention of any key rights by the Company,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In situations where the Company has identified multiple units of accounting, the arrangement consideration that is fixed or determinable is allocated among the separate units of accounting using the relative selling price method.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n, the applicable revenue recognition criteria in ASC 605-25 are applied to each of the separate units of accounting to determine the appropriate period and pattern of recognition. The Company recognizes arrangement consideration allocated to each unit of accounting when all of the revenue recognition criteria in ASC 605-25 are satisfied for that particular unit of accounting. The Company will recognize as revenue, upon delivery, arrangement consideration attributed to licenses that have standalone value from the other deliverables to be provided in an arrangement. For licenses that do not have standalone value from the other deliverables to be provided in an arrangement over the Company’s estimated performance period as the arrangement would be accounted for as a single unit of accounting. The Company recognizes arrangement consideration allocated to each unit of accounting when all of the revenue recognition criteria in ASC 605-25 are satisfied for that particular unit of accounting. The Company will recognize as revenue arrangement consideration attributed to licenses that have standalone value from the other deliverables to be provided in an arrangement upon delivery. The Company will recognize as revenue arrangement consideration attributed to licenses that do not have standalone value from the other deliverables to be provided in an arrangement over the Company’s estimated performance period as the arrangement would be accounted for as a single unit of accounting. If there is no discernible pattern of performance and/or objectively measurable performance measures do not exist, then the Company recognizes revenue under the arrangement for the single unit of accounting on a straight-line basis over the period the Company is expected to complete its performance obligations. Alternativ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recognizes revenue associated with substantive milestones in accordance with FASB ASC Topic 605-28, Revenue Recognition-Milestone Method upon successful accomplishment of each milestone, assuming all other revenue recognition criteria are met. Milestones that are not considered substantive would be recognized as revenue over the remaining period of performanc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Refer to footnote 9 for further information related to the Company’s collaboration and license agreement with Nestec, Ltd. </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Warrant to Purchase Convertible Preferred Stock</t>
  </si>
  <si>
    <t>Warrant to Purchase Convertible Preferred Stock The Company classified a warrant to purchase shares of its Series A-2 convertible preferred stock as a liability on its consolidated balance sheets as this warrant was a free-standing financial instrument that could have required the Company to transfer assets upon exercise. The warrant was initially recorded at fair value on date of grant, and it was subsequently remeasured to fair value at each balance sheet date. Changes in fair value of the warrant were recognized as a component of other income (expense), net in the consolidated statement of operations and comprehensive loss. The Company continued to adjust the liability for changes in fair value until the warrant became a warrant to purchase common stock in connection with the IPO. The Company used the Black-Scholes option-pricing model, which incorporates assumptions and estimates, to value the preferred stock warrant. The Company assessed these assumptions and estimates on a quarterly basis as additional information impacting the assumptions was obtained. Estimates and assumptions impacting the fair value measurement included the fair value per share of the underlying Series A-2 convertible preferred stock, the remaining contractual term of the warrant, the risk-free interest rate, the expected dividend yield and the expected volatility of the price of the underlying preferred stock. The Company determined the fair value per share of the underlying preferred stock by taking into consideration the most recent sales of its convertible preferred stock, results obtained from third-party valuations and additional factors that were deemed relevant. The Company historically has been a private company and lacks company-specific historical and implied volatility information of its stock. Therefore, it estimated its expected stock volatility based on the historical volatility of publicly traded peer companies for a term equal to the remaining contractual term of the warrant. The risk-free interest rate was determined by reference to the U.S. Treasury yield curve for time periods approximately equal to the remaining contractual term of the warrant. Expected dividend yield was based on the fact that the Company has never paid cash dividends and does not expect to pay any cash dividends in the foreseeable future.</t>
  </si>
  <si>
    <t>Segment Data</t>
  </si>
  <si>
    <t>Segment Data The Company manages its operations as a single segment for the purposes of assessing performance and making operating decisions. The Company’s singular focus is on developing Ecobiotic microbiome therapeutics to treat dysbiosis in the colonic microbiome. Revenue to date has been generated solely through the Company's collaboration with Nestle Health Science, all of which has been earned in the United States. All tangible assets are held in the United States</t>
  </si>
  <si>
    <t>Comprehensive Loss</t>
  </si>
  <si>
    <t>Comprehensive Loss Comprehensive loss includes net loss as well as other changes in stockholders’ equity (deficit) that result from transactions and economic events other than those with stockholders. For the years ended December 31, 2017, 2016 and 2015, other comprehensive income (loss) consisted of changes in unrealized gains (losses) from available-for-sale investments.</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Company applies the two-class method to calculate its basic and diluted net loss per share attributable to common stockholders, as its convertible preferred stock, which converted to Common Stock upon completion of the listing of the Company’s common stock on NASDAQ on June 26, 2015,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and preferred stockholders do not participate in losses. The Company’s convertible preferred stock contractually entitles the holders of such shares to participate in dividends but does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Recently Issued and Adopted Accounting Pronouncements</t>
  </si>
  <si>
    <t>Recently Issued and Adopted Accounting Pronouncements In May 2014, the FASB issued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Company adopted ASC 606 using the modified retrospective transition method. The adoption of ASC 606 changed the pattern and timing of revenue recognition of amounts from the Company’s collaboration agreement with NHS. Under ASC 606, the Company will recognize revenue using the cost-to-cost method which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The estimate of the Company’s measure of progress and estimate of transaction price will be updated at each reporting date, as a change in estimate, and will require judgement. The amount of consideration allocated to satisfied performance obligations, based on the Company’s measure of progress will be recognized immediately on a cumulative catch-up basis, resulting in an adjustment to revenue in the period of change. The amount related to the unsatisfied portion will be recognized as that portion is satisfied over time. In addition, substantive development milestones, which were previously recognized in the period when the milestone was achieved, will be recognized over the remaining performance period under ASC 606. As the adoption method does not result in a recast of the prior year consolidated financial statements, ASC 606 requires the Company to provide additional disclosures during the year of adoption of the amount by which each financial statement line item is affected by adoption of the new standard and explanations of the reasons for significant changes. During the fourth quarter of 2017, the Company substantially completed its impact assessment, and expects that the adoption of ASC 606 will require a cumulative-effect adjustment of approximately $25,000 In February 2016, the FASB issued ASU No. 2016-02, Leases (Topic 842) Leases (Topic 842) In August 2016, the FASB issued ASU No. 2016-15, Statement of Cash Flows: Classification of Certain Cash Receipts and Cash Payments In November 2016, the FASB issued ASU 2016-18, Restricted Cash In May 2017, the FASB issued ASU No. 2017-09, Compensation - Stock Compensation (Topic 718): Scope of Modification Accounting</t>
  </si>
  <si>
    <t>Fair Value of Financial Assets and Liabilities (Tables)</t>
  </si>
  <si>
    <t>Summary of Assets and Liabilities Measured at Fair Value on Recurring Basis</t>
  </si>
  <si>
    <t>The following tables present information about the Company’s assets and liabilities as of December 31, 2017 and 2016 that are measured at fair value on a recurring basis and indicate the level of the fair value hierarchy utilized to determine such fair values:
Fair Value Measurements as of December 31, 2017 Using:
Level 1
Level 2
Level 3
Not Leveling (1)
Total
Assets:
Cash Equivalents
$
—
$
—
$
—
$
25,964
$
25,964
Investments:
Commercial Paper
—
6,198
—
—
6,198
Certificates of Deposit
—
8,916
—
—
8,916
Corporate Bonds
—
58,865
—
—
58,865
Government Securities
—
22,954
—
—
22,954
Treasury Bonds
—
16,962
—
—
16,962
$
—
$
113,895
$
—
$
25,964
$
139,859
(1)
Fair Value Measurements as of December 31, 2016 Using:
Level 1
Level 2
Level 3
Not Subject to Leveling (1)
Total
Assets:
Cash Equivalents
$
—
$
4,740
$
—
$
1,567
$
6,307
Repurchase Agreements
—
7,000
—
—
7,000
Investments:
Commercial Paper
—
19,689
—
—
19,689
Certificates of Deposit
—
10,629
—
—
10,629
Corporate Bonds
—
94,609
—
—
94,609
Government Securities
—
33,466
—
—
33,466
Treasury Bonds
—
17,063
—
—
17,063
$
—
$
187,196
$
—
$
1,567
$
188,763
(1)</t>
  </si>
  <si>
    <t>Investments (Tables)</t>
  </si>
  <si>
    <t>Schedule of Fair Value of Available-for-Sale Investments by Type of Security</t>
  </si>
  <si>
    <t>As of December 31, 2017 and 2016, the fair value of available-for-sale investments by type of security was as follows:
December 31, 2017
Amortized Cost
Gross Unrealized
Gross Unrealized Loss
Fair Value
Investments:
Commercial Paper
$
6,198
$
—
$
—
$
6,198
Certificates of Deposit
8,916
—
—
8,916
Corporate Bonds
58,937
—
(72
)
58,865
Government Securities
22,997
—
(43
)
22,954
Treasury Bonds
16,992
—
(30
)
16,962
$
114,040
$
—
$
(145
)
$
113,895
December 31, 2016
Amortized Cost
Gross Unrealized
Gross Unrealized Loss
Fair Value
Investments:
Commercial Paper
$
19,631
$
58
$
—
$
19,689
Certificates of Deposit
10,629
—
—
10,629
Corporate Bonds
94,764
—
(155
)
94,609
Government Securities
33,513
—
(47
)
33,466
Treasury Bonds
17,066
1
(4
)
17,063
$
175,603
$
59
$
(206
)
$
175,456</t>
  </si>
  <si>
    <t>Property and Equipment, Net (Tables)</t>
  </si>
  <si>
    <t>Schedule of Property and Equipment, Net</t>
  </si>
  <si>
    <t>Property and equipment, net consisted of the following:
December 31, 2017
December 31, 2016
Laboratory equipment
$
13,181
$
10,711
Computer equipment
2,832
1,335
Furniture and office equipment
1,033
1,010
Leasehold improvements
27,963
27,807
Construction in progress
361
442
45,370
41,305
Less: Accumulated depreciation and amortization
(12,439
)
(5,180
)
$
32,931
$
36,125</t>
  </si>
  <si>
    <t>Accrued Expenses and Other Current Liabilities (Tables)</t>
  </si>
  <si>
    <t>Summary of Accrued Expenses and Other Current Liabilities</t>
  </si>
  <si>
    <t>Accrued expenses and other current liabilities consisted of the following:
December 31, 2017
December 31, 2016
Development and clinical manufacturing costs
$
3,910
$
3,350
Payroll and payroll-related costs
4,962
3,698
Professional fees
344
448
Facility and other
3,297
3,316
$
12,513
$
10,812</t>
  </si>
  <si>
    <t>Stockholders’ Equity Common Stock (Tables)</t>
  </si>
  <si>
    <t>Summary of Fair Value of Stock Option</t>
  </si>
  <si>
    <t xml:space="preserve">The assumptions that the Company used to determine the fair value of the stock options granted to employees and directors were as follows, presented on a weighted average basis:
Year Ended December 31,
2017
2016
2015
Risk-free interest rate
2.20
%
1.54
%
1.80
%
Expected term (in years)
6.0
6.0
6.0
Expected volatility
80.9
%
84.2
%
81.4
%
Expected dividend yield
0
%
0
%
0
% </t>
  </si>
  <si>
    <t>Summary of Stock Option Activity</t>
  </si>
  <si>
    <t>The following table summarizes the Company’s stock option activity for the twelve months ended December 31, 2017:
Number of Shares
Weighted Average Exercise Price
Weighted Average Remaining Contractual Term
Aggregate Intrinsic Value
(in years)
Outstanding as of December 31, 2016
5,069,133
$
14.36
8.26
$
16,736
Granted
1,749,000
10.21
Exercised
(174,386
)
0.67
Forfeited
(518,055
)
21.07
Outstanding as of December 31, 2017
6,125,692
$
13.00
7.70
$
15,808
Options vested and expected to vest as of December 31, 2017
6,125,692
$
13.00
7.70
$
15,808
Options exercisable as of December 31, 2017
3,235,166
$
11.37
7.00
$
14,074</t>
  </si>
  <si>
    <t>Summary of Restricted Stock Activity</t>
  </si>
  <si>
    <t>The table below summarizes the Company’s restricted stock activity for the twelve months ended December 31, 2017:
Number of Shares
Weighted Average Grant Date Fair Value
Unvested restricted stock units as of December 31, 2016
115,500
$
9.78
Granted
332,500
$
10.08
Forfeited
(47,100
)
$
9.93
Vested
(44,122
)
$
10.02
Unvested restricted stock units as of December 31, 2017
356,778
$
10.01</t>
  </si>
  <si>
    <t>Summary of Stock Based Compensation Expense</t>
  </si>
  <si>
    <t>The Company recorded stock-based compensation expense related to stock options and restricted stock units in the following expense categories of its consolidated statements of operations and comprehensive loss:
Year Ended December 31,
2017
2016
2015
Research and development expenses
$
8,115
$
8,310
$
5,297
General and administrative expenses
9,247
8,547
4,397
$
17,362
$
16,857
$
9,694</t>
  </si>
  <si>
    <t>Net Loss per Share (Tables)</t>
  </si>
  <si>
    <t>Basic and Diluted Net Loss per Share Attributable to Common Stockholders</t>
  </si>
  <si>
    <t xml:space="preserve">Basic and diluted net loss per share attributable to common stockholders was calculated as follows:
Year Ended December 31,
2017
2016
2015
Numerator:
Net loss attributable to common stockholders
$
(89,380
)
$
(91,579
)
$
(54,780
)
Denominator:
Weighted average common shares outstanding, basic and diluted
40,449,410
39,846,928
23,532,400
Net loss per share attributable to common stockholders, basic and diluted
$
(2.21
)
$
(2.30
)
$
(2.33
) </t>
  </si>
  <si>
    <t>Summary of Potential Common Shares Excluded from Calculation of Diluted Net Loss per Share</t>
  </si>
  <si>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7
2016
2015
Stock options to purchase common stock
6,125,692
5,069,133
5,026,246
Unvested restricted stock units
356,778
115,500
—
6,482,470
5,184,633
5,026,246</t>
  </si>
  <si>
    <t>Commitments and Contingencies (Tables)</t>
  </si>
  <si>
    <t>Summary of Future Minimum Lease Payments for Operating Leases</t>
  </si>
  <si>
    <t>Future minimum lease payments for these operating leases as of December 31, 2017 are as follows:
Year Ending December 31,
2018
$
6,157
2019
6,342
2020
6,120
2021
6,221
2022
6,372
2023 and thereafter
5,158
Total
$
36,370</t>
  </si>
  <si>
    <t>Income Taxes (Tables)</t>
  </si>
  <si>
    <t>Schedule of Reconciliation of U.S Federal Statutory Income Tax Rate to Company's Effective Income Tax Rate</t>
  </si>
  <si>
    <t xml:space="preserve">A reconciliation of the U.S. federal statutory income tax rate to the Company’s effective income tax rate is as follows:
Year Ended December 31,
2017
2016
2015
Federal statutory income tax rate
(34.0
)%
(34.0
)%
(34.0
)%
Research and development tax credits
(7.7
)
(8.8
)
(5.7
)
State taxes, net of federal benefit
(4.8
)
(5.8
)
(5.3
)
Stock-based compensation
1.2
(6.3
)
4.1
Revaluation of preferred stock warrant liability
33.1
—
—
Other
(0.3
)
0.1
0.3
Change in deferred tax asset valuation allowance
12.5
54.8
40.6
Effective income tax rate
—
%
—
%
—
% </t>
  </si>
  <si>
    <t>Schedule of Net Deferred Tax Assets</t>
  </si>
  <si>
    <t>Net deferred tax assets as of December 31, 2017 and 2016 consisted of the following:
December 31,
2017
2016
Deferred tax assets:
Net operating loss carryforwards
$
32,997
$
18,481
Research and development tax credit carryforwards
25,405
14,991
Capitalized organization costs
306
483
Stock-based compensation expense
7,714
5,624
Charitable Contributions
8
6
Deferred Revenue
26,480
42,742
Accrued expenses
4,613
5,560
Capitalized research and development expenses
73
115
Total deferred tax assets
$
97,596
88,002
Deferred tax liabilities:
Depreciation and amortization
(3,470
)
(5,008
)
Total deferred tax liabilities
(3,470
)
(5,008
)
Valuation allowance
$
(94,126
)
(82,994
)
Net deferred tax assets
$
—
$
—</t>
  </si>
  <si>
    <t>Summary of Changes In Valuation Allowance for Deferred Tax Assets</t>
  </si>
  <si>
    <t xml:space="preserve">Changes in the valuation allowance for deferred tax assets during the years ended December 31, 2017, 2016 and 2015 related primarily to the increases in net operating loss carryforwards, research and development tax credit carryforwards, stock-based compensation and decrease of deferred rate due to tax reform were as follows:
Year Ended December 31,
2017
2016
2015
Valuation allowance at beginning of year
$
(82,994
)
$
(32,777
)
$
(10,522
)
Decreases recorded as benefit to income tax provision
29,546
—
—
Increases recorded to income tax provision
(40,678
)
(50,217
)
(22,255
)
Valuation allowance as of end of year
$
(94,126
)
$
(82,994
)
$
(32,777
) </t>
  </si>
  <si>
    <t>Selected Quarterly Financial Data (Unaudited) (Tables)</t>
  </si>
  <si>
    <t>Schedule of Quarterly Financial Information</t>
  </si>
  <si>
    <t>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2017
First Quarter
Second Quarter
Third Quarter
Fourth Quarter
Total
Collaboration revenue - related party (1)
$
3,015
$
3,014
$
23,015
$
3,056
$
32,100
Total operating expenses
28,905
31,430
30,329
32,831
123,495
Loss from operations
(25,890
)
(28,416
)
(7,314
)
(29,775
)
(91,395
)
Net loss
(25,474
)
(28,018
)
(6,935
)
(28,953
)
(89,380
)
Net loss per share applicable to common stockholders - basic and diluted
$
(0.63
)
$
(0.69
)
$
(0.17
)
$
(0.72
)
$
(2.21
)
2016
First Quarter
Second Quarter
Third Quarter
Fourth Quarter
Total
Collaboration revenue - related party ( 1)
$
2,710
$
3,004
$
13,015
$
3,037
$
21,766
Total operating expenses
22,626
31,144
32,110
28,725
114,605
Loss from operations
(19,916
)
(28,140
)
(19,095
)
(25,688
)
(92,839
)
Net loss
(19,704
)
(27,913
)
(18,688
)
(25,274
)
(91,579
)
Net loss per share applicable to common stockholders - basic and diluted
$
(0.50
)
$
(0.70
)
$
(0.46
)
$
(0.63
)
$
(2.30
)
(1)
In January 2016, the Company entered into a Collaboration and License Agreement with NHS for the development and commercialization of certain of its product candidates. In exchange for the license, NHS paid the Company an upfront cash payment of $120,000, which the Company received in February 2016 and is being recognized as revenue over the ten year performance period. During the quarter ended September 30, 2016, the Company received $10,000 from NHS related to achievement of a milestone within this agreement, which was recognized in full as related party collaboration revenue during 2016. During the quarter ended September 30, 2017, the Company received $20,000 from NHS related to achievement of a milestone within this agreement, which was recognized in full as related party collaboration revenue during 2017.</t>
  </si>
  <si>
    <t>Nature of the Business and Basis of Presentation - Additional Information (Detail) - USD ($) $ in Thousands</t>
  </si>
  <si>
    <t>3 Months Ended</t>
  </si>
  <si>
    <t>Sep. 30, 2017</t>
  </si>
  <si>
    <t>Mar. 31, 2017</t>
  </si>
  <si>
    <t>Sep. 30, 2016</t>
  </si>
  <si>
    <t>Jun. 30, 2016</t>
  </si>
  <si>
    <t>Mar. 31, 2016</t>
  </si>
  <si>
    <t>Entity incorporated year</t>
  </si>
  <si>
    <t>Oct. 31,
		2010</t>
  </si>
  <si>
    <t>Entity incorporated state name</t>
  </si>
  <si>
    <t>State of Delaware</t>
  </si>
  <si>
    <t>Cash used in operations</t>
  </si>
  <si>
    <t>Cash, cash equivalents and investments</t>
  </si>
  <si>
    <t>Summary of Significant Accounting Policies - Additional Information (Detail) - USD ($)</t>
  </si>
  <si>
    <t>1 Months Ended</t>
  </si>
  <si>
    <t>Feb. 29, 2016</t>
  </si>
  <si>
    <t>Jan. 31, 2016</t>
  </si>
  <si>
    <t>Jan. 01, 2018</t>
  </si>
  <si>
    <t>Accounting Policies [Line Items]</t>
  </si>
  <si>
    <t>Maximum maturity days for cash equivalents</t>
  </si>
  <si>
    <t>90 days</t>
  </si>
  <si>
    <t>Impairment losses on long lived assets</t>
  </si>
  <si>
    <t>Minimum percentage of likelihood of tax benefit being realized upon settlement</t>
  </si>
  <si>
    <t>50.00%</t>
  </si>
  <si>
    <t>ASC 606 [Member] | Subsequent Event [Member]</t>
  </si>
  <si>
    <t>Cumulative effect of accounting changes made upon adoption of new accounting principle</t>
  </si>
  <si>
    <t>Nestlé Health Science [Member]</t>
  </si>
  <si>
    <t>Upfront non-refundable payment</t>
  </si>
  <si>
    <t>Laboratory Equipment [Member]</t>
  </si>
  <si>
    <t>Useful life of asset</t>
  </si>
  <si>
    <t>5 years</t>
  </si>
  <si>
    <t>Computer Equipment [Member]</t>
  </si>
  <si>
    <t>3 years</t>
  </si>
  <si>
    <t>Furniture and Office Equipment [Member]</t>
  </si>
  <si>
    <t>Fair Value of Financial Assets and Liabilities - Summary of Assets and Liabilities Measured at Fair Value on Recurring Basis (Detail) - Fair Value, Measurements, Recurring [Member] - USD ($) $ in Thousands</t>
  </si>
  <si>
    <t>Assets:</t>
  </si>
  <si>
    <t>Repurchase Agreements</t>
  </si>
  <si>
    <t>Investments:</t>
  </si>
  <si>
    <t>Fair Value, Inputs, Level 2 [Member]</t>
  </si>
  <si>
    <t>Not Subject to Leveling [Member]</t>
  </si>
  <si>
    <t>Commercial Paper [Member]</t>
  </si>
  <si>
    <t>Commercial Paper [Member] | Fair Value, Inputs, Level 2 [Member]</t>
  </si>
  <si>
    <t>Certificates of Deposit [Member]</t>
  </si>
  <si>
    <t>Certificates of Deposit [Member] | Fair Value, Inputs, Level 2 [Member]</t>
  </si>
  <si>
    <t>Corporate Bonds [Member]</t>
  </si>
  <si>
    <t>Corporate Bonds [Member] | Fair Value, Inputs, Level 2 [Member]</t>
  </si>
  <si>
    <t>Government Securities [Member]</t>
  </si>
  <si>
    <t>Government Securities [Member] | Fair Value, Inputs, Level 2 [Member]</t>
  </si>
  <si>
    <t>Treasury Bonds [Member]</t>
  </si>
  <si>
    <t>Treasury Bonds [Member] | Fair Value, Inputs, Level 2 [Member]</t>
  </si>
  <si>
    <t>Certain cash equivalents and investments that are valued using the net asset value per share (or its equivalent) practical expedient have not been classified in the fair value hierarchy.</t>
  </si>
  <si>
    <t>Fair Value of Financial Assets and Liabilities - Additional Information (Detail) - USD ($)</t>
  </si>
  <si>
    <t>Fair value, assets transfers from Level 1 to Level 2 measurement</t>
  </si>
  <si>
    <t>Fair value, assets transfers from Level 2 to Level 1 measurement</t>
  </si>
  <si>
    <t>Fair Value, assets transfers into (out of) Level 3 measurement</t>
  </si>
  <si>
    <t>Investments - Schedule of Fair Value of Available-for-Sale Investments by Type of Security (Detail) - USD ($) $ in Thousands</t>
  </si>
  <si>
    <t>Schedule of Available-for-sale Securities [Line Items]</t>
  </si>
  <si>
    <t>Amortized Cost</t>
  </si>
  <si>
    <t>Gross Unrealized Gain</t>
  </si>
  <si>
    <t>Gross Unrealized Loss</t>
  </si>
  <si>
    <t>Fair Value</t>
  </si>
  <si>
    <t>Investments - Additional Information (Detail)</t>
  </si>
  <si>
    <t>Investment [Line Items]</t>
  </si>
  <si>
    <t>Corporate Bonds, Commercial Paper, Government Securities and Treasury Bonds [Member]</t>
  </si>
  <si>
    <t>Remaining maturity period of investments</t>
  </si>
  <si>
    <t>12 months</t>
  </si>
  <si>
    <t>Property and Equipment, Net - Schedule of Property and Equipment, Net (Detail) - USD ($) $ in Thousands</t>
  </si>
  <si>
    <t>Property, Plant and Equipment [Line Items]</t>
  </si>
  <si>
    <t>Property and equipment, gross</t>
  </si>
  <si>
    <t>Less: Accumulated depreciation and amortization</t>
  </si>
  <si>
    <t>Leasehold Improvements [Member]</t>
  </si>
  <si>
    <t>Construction in Progress [Member]</t>
  </si>
  <si>
    <t>Property and Equipment, Net - Additional Information (Detail) - USD ($) $ in Thousands</t>
  </si>
  <si>
    <t>Accrued Expenses and Other Current Liabilities - Summary of Accrued Expenses and Other Current Liabilities (Detail) - USD ($) $ in Thousands</t>
  </si>
  <si>
    <t>Development and clinical manufacturing costs</t>
  </si>
  <si>
    <t>Payroll and payroll-related costs</t>
  </si>
  <si>
    <t>Professional fees</t>
  </si>
  <si>
    <t>Facility and other</t>
  </si>
  <si>
    <t>Total Accrued Expenses and Other Current Liabilities</t>
  </si>
  <si>
    <t>Convertible Preferred Stock - Additional Information (Detail) - $ / shares</t>
  </si>
  <si>
    <t>Jul. 01, 2015</t>
  </si>
  <si>
    <t>Stockholders' Equity Common Stock - Additional Information (Detail) - USD ($) $ / shares in Units, $ in Thousands</t>
  </si>
  <si>
    <t>Jun. 26, 2015</t>
  </si>
  <si>
    <t>Dec. 31, 2014</t>
  </si>
  <si>
    <t>Share-based Compensation Arrangement by Share-based Payment Award [Line Items]</t>
  </si>
  <si>
    <t>Common stock issued and sold</t>
  </si>
  <si>
    <t>Net proceeds from issuance of common stock from IPO after deducting underwriting discounts and commissions</t>
  </si>
  <si>
    <t>Estimated stock offering expenses</t>
  </si>
  <si>
    <t>Conversion of redeemable convertible preferred stock into common stock</t>
  </si>
  <si>
    <t>Initial Public Offering ("IPO") [Member]</t>
  </si>
  <si>
    <t>Initial Public Offering ("IPO") [Member] | Common Stock [Member]</t>
  </si>
  <si>
    <t>Public offering price per share</t>
  </si>
  <si>
    <t>Over-Allotment Option [Member] | Common Stock [Member]</t>
  </si>
  <si>
    <t>Stockholders' Equity Common Stock - 2012 Stock Incentive plan - Additional Information (Detail) - 2012 Stock Incentive Plan [Member]</t>
  </si>
  <si>
    <t>Dec. 31, 2017shares</t>
  </si>
  <si>
    <t>Stock incentive plan description</t>
  </si>
  <si>
    <t>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Company generally grants stock-based awards with service conditions only (“service-based” awards).</t>
  </si>
  <si>
    <t>Shares available for future grant</t>
  </si>
  <si>
    <t>Minimum [Member]</t>
  </si>
  <si>
    <t>Exercise price per share of common stock expressed as a percentage</t>
  </si>
  <si>
    <t>100.00%</t>
  </si>
  <si>
    <t>Stock option granted vesting period</t>
  </si>
  <si>
    <t>4 years</t>
  </si>
  <si>
    <t>Maximum [Member]</t>
  </si>
  <si>
    <t>Stock option term</t>
  </si>
  <si>
    <t>10 years</t>
  </si>
  <si>
    <t>Stock option expiration period</t>
  </si>
  <si>
    <t>Stockholders' Equity Common Stock - 2015 Incentive Award Plan - Additional Information (Detail) - 2015 Incentive Award Plan [Member] - shares</t>
  </si>
  <si>
    <t>Jun. 16, 2015</t>
  </si>
  <si>
    <t>Number of shares initially reserved for issuance</t>
  </si>
  <si>
    <t>Percentage of common stock shares outstanding</t>
  </si>
  <si>
    <t>4.00%</t>
  </si>
  <si>
    <t>The number of shares initially reserved for issuance under the 2015 Plan is the sum of (i) 2,200,000 shares of common stock and (ii) the number of shares subject to awards outstanding under the 2012 Plan that expire, terminate or are otherwise surrendered, cancelled, forfeited or repurchased by the Company on or after the effective date of the 2015 Plan. In addition, the number of shares of common stock that may be issued under the 2015 Plan is subject to increase on the first day of each calendar year, beginning in 2016 and ending in 2025, equal to the lesser of (i) 4% of the number of shares of the Company’s common stock outstanding on the last day of the preceding applicable calendar year and (ii) an amount determined by the Company’s board of directors.</t>
  </si>
  <si>
    <t>Stockholders' Equity Common Stock - 2015 Employee Stock Purchase Plan - Additional Information (Detail) - 2015 Employee Stock Purchase Plan [Member] - shares</t>
  </si>
  <si>
    <t>Aggregate shares of common stock reserved for issuance</t>
  </si>
  <si>
    <t>Shares issued under ESPP</t>
  </si>
  <si>
    <t>1.00%</t>
  </si>
  <si>
    <t>Stockholders' Equity Common Stock - Summary of Estimated Fair Value of Employee Stock Options (Detail) - Stock Option Valuation [Member]</t>
  </si>
  <si>
    <t>Risk-free interest rate</t>
  </si>
  <si>
    <t>2.20%</t>
  </si>
  <si>
    <t>1.54%</t>
  </si>
  <si>
    <t>1.80%</t>
  </si>
  <si>
    <t>Expected term (in years)</t>
  </si>
  <si>
    <t>6 years</t>
  </si>
  <si>
    <t>Expected volatility</t>
  </si>
  <si>
    <t>80.90%</t>
  </si>
  <si>
    <t>84.20%</t>
  </si>
  <si>
    <t>81.40%</t>
  </si>
  <si>
    <t>Expected dividend yield</t>
  </si>
  <si>
    <t>0.00%</t>
  </si>
  <si>
    <t>Stockholders' Equity Common Stock - Summary of Stock Option Activity (Detail) - USD ($) $ / shares in Units, $ in Thousands</t>
  </si>
  <si>
    <t>Number of shares, Beginning Balance</t>
  </si>
  <si>
    <t>Number of Shares, Granted</t>
  </si>
  <si>
    <t>Number of Shares, Exercised</t>
  </si>
  <si>
    <t>Number of Shares, Forfeited</t>
  </si>
  <si>
    <t>Number of shares, Ending Balance</t>
  </si>
  <si>
    <t>Number of Shares, Options vested and expected to vest</t>
  </si>
  <si>
    <t>Number of Shares,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vested and expected to vest</t>
  </si>
  <si>
    <t>Weighted Average Exercise Price, Options exercisable</t>
  </si>
  <si>
    <t>Weighted Average Remaining Contractual Term, Outstanding</t>
  </si>
  <si>
    <t>7 years 8 months 12 days</t>
  </si>
  <si>
    <t>8 years 3 months 3 days</t>
  </si>
  <si>
    <t>Weighted Average Remaining Contractual Term, Options vested and expected to vest</t>
  </si>
  <si>
    <t>Weighted Average Remaining Contractual Term, Options exercisable</t>
  </si>
  <si>
    <t>7 years</t>
  </si>
  <si>
    <t>Aggregate Intrinsic Value, Outstanding</t>
  </si>
  <si>
    <t>Aggregate Intrinsic Value, Options vested and expected to vest</t>
  </si>
  <si>
    <t>Aggregate Intrinsic Value, Options exercisable</t>
  </si>
  <si>
    <t>Stockholders' Equity Common Stock - Stock Options - Additional Information (Detail) - USD ($) $ / shares in Units, $ in Thousands</t>
  </si>
  <si>
    <t>Weighted average grant-date fair value of stock options</t>
  </si>
  <si>
    <t>Intrinsic Value, Stock options exercised</t>
  </si>
  <si>
    <t>Stock based compensation expense for stock options</t>
  </si>
  <si>
    <t>Outstanding unvested service-based stock options</t>
  </si>
  <si>
    <t>Stock Option [Member] | Performance Shares [Member]</t>
  </si>
  <si>
    <t>Performance-Based stock options vested</t>
  </si>
  <si>
    <t>Grant date fair value of options</t>
  </si>
  <si>
    <t>Stockholders' Equity Common Stock - Summary of Restricted Stock Activity (Detail) - Restricted Stock Units [Member]</t>
  </si>
  <si>
    <t>Dec. 31, 2017$ / sharesshares</t>
  </si>
  <si>
    <t>Number of Shares, Unvested restricted stock units, Beginning balance | shares</t>
  </si>
  <si>
    <t>Number of Shares, Granted | shares</t>
  </si>
  <si>
    <t>Number of Shares, Forfeited | shares</t>
  </si>
  <si>
    <t>Number of Shares, Vested | shares</t>
  </si>
  <si>
    <t>Number of Shares, Unvested restricted stock units, Ending balance | shares</t>
  </si>
  <si>
    <t>Weighted Average Grant Date Fair Value, Unvested restricted stock units, Beginning balance | $ / shares</t>
  </si>
  <si>
    <t>Weighted Average Grant Date Fair Value, Granted | $ / shares</t>
  </si>
  <si>
    <t>Weighted Average Grant Date Fair Value, Forfeited | $ / shares</t>
  </si>
  <si>
    <t>Weighted Average Grant Date Fair Value, Vested | $ / shares</t>
  </si>
  <si>
    <t>Weighted Average Grant Date Fair Value, Unvested restricted stock units, Ending balance | $ / shares</t>
  </si>
  <si>
    <t>Stockholders' Equity Common Stock - Restricted Stock Units - Additional Information (Detail) - USD ($) $ in Thousands</t>
  </si>
  <si>
    <t>Restricted Stock Units [Member]</t>
  </si>
  <si>
    <t>Aggregate intrinsic value, vested</t>
  </si>
  <si>
    <t>Stockholders' Equity Common Stock - Summary of Stock Based Compensation Expense (Detail) - USD ($) $ in Thousands</t>
  </si>
  <si>
    <t>Share-based Compensation Arrangement by Share-based Payment Award, Compensation Cost [Line Items]</t>
  </si>
  <si>
    <t>Total stock-based compensation expense</t>
  </si>
  <si>
    <t>Research and development expenses [Member] | Stock Options and Restricted Stock Units [Member]</t>
  </si>
  <si>
    <t>General and administrative expenses [Member] | Stock Options and Restricted Stock Units [Member]</t>
  </si>
  <si>
    <t>Stockholders' Equity Common Stock - Stock Based Compensation - Additional Information (Detail) $ in Thousands</t>
  </si>
  <si>
    <t>Dec. 31, 2017USD ($)</t>
  </si>
  <si>
    <t>Unrecognized stock- based compensation cost</t>
  </si>
  <si>
    <t>Weighted average period over which unrecognized compensation cost is expected to be recognized</t>
  </si>
  <si>
    <t>2 years 1 month 20 days</t>
  </si>
  <si>
    <t>Collaboration Revenue - Additional Information (Detail) - USD ($) $ in Thousands</t>
  </si>
  <si>
    <t>Collaborative Arrangements And Noncollaborative Arrangement Transactions [Line Items]</t>
  </si>
  <si>
    <t>Period of performance identifiable deliverables</t>
  </si>
  <si>
    <t>Upfront cash payment</t>
  </si>
  <si>
    <t>Development milestone payments</t>
  </si>
  <si>
    <t>Regulatory payments</t>
  </si>
  <si>
    <t>Sales based milestones</t>
  </si>
  <si>
    <t>Reimbursement of development services</t>
  </si>
  <si>
    <t>Proceeds on achievement of development milestone</t>
  </si>
  <si>
    <t>Collaboration revenue associated with substantive milestones - related party</t>
  </si>
  <si>
    <t>Net Loss per Share - Basic and Diluted Net Loss per Share Attributable to Common Stockholders (Detail) - USD ($) $ / shares in Units, $ in Thousands</t>
  </si>
  <si>
    <t>Numerator:</t>
  </si>
  <si>
    <t>Net loss attributable to common stockholders</t>
  </si>
  <si>
    <t>Denominator:</t>
  </si>
  <si>
    <t>Net Loss per Share - Summary of Potential Common Shares Excluded from Calculation of Diluted Net Loss per Share (Detail) - shares</t>
  </si>
  <si>
    <t>Antidilutive Securities Excluded from Computation of Earnings Per Share [Line Items]</t>
  </si>
  <si>
    <t>Potential common shares excluded from calculation of diluted net loss per share</t>
  </si>
  <si>
    <t>Stock Options to Purchase Common Stock [Member]</t>
  </si>
  <si>
    <t>Unvested Restricted Stock Units [Member]</t>
  </si>
  <si>
    <t>Commitments and Contingencies - Additional Information (Detail)</t>
  </si>
  <si>
    <t>Nov. 11, 2015USD ($)ft²</t>
  </si>
  <si>
    <t>Apr. 02, 2015</t>
  </si>
  <si>
    <t>Dec. 31, 2016USD ($)</t>
  </si>
  <si>
    <t>Dec. 31, 2015USD ($)</t>
  </si>
  <si>
    <t>Sep. 30, 2016USD ($)</t>
  </si>
  <si>
    <t>Other Commitments [Line Items]</t>
  </si>
  <si>
    <t>Operating lease agreement expiration date</t>
  </si>
  <si>
    <t>Jun. 30,
		2016</t>
  </si>
  <si>
    <t>Operating lease termination write off of deferred rent benefit</t>
  </si>
  <si>
    <t>Outstanding security deposit</t>
  </si>
  <si>
    <t>Lease incentive obligation</t>
  </si>
  <si>
    <t>Indemnification Agreement [Member]</t>
  </si>
  <si>
    <t>Indemnification obligations accrued</t>
  </si>
  <si>
    <t>BMR Sidney Research Campus LLC [Member]</t>
  </si>
  <si>
    <t>Non-cancelable property lease, description</t>
  </si>
  <si>
    <t>On November 11, 2015, the Company entered into a non-cancelable property lease with BMR-Sidney Research Campus LLC (“BMR”) for 83,396 square feet of office, laboratory and pilot manufacturing space at 200 Sidney Street, Cambridge, Massachusetts. The lease term commenced in March 2016 and ends in November 2023. The Company has the option to extend the lease twice, each for a five-year period. The Company moved its corporate headquarters to this location in April 2016</t>
  </si>
  <si>
    <t>Square feet of property subject to non-cancelable lease | ft²</t>
  </si>
  <si>
    <t>Lease commencement period</t>
  </si>
  <si>
    <t>2016-03</t>
  </si>
  <si>
    <t>Lease expiration period</t>
  </si>
  <si>
    <t>2023-11</t>
  </si>
  <si>
    <t>Cost of tenant improvements</t>
  </si>
  <si>
    <t>Amortized of lease incentive obligation</t>
  </si>
  <si>
    <t>Office and Laboratory Space [Member]</t>
  </si>
  <si>
    <t>Apr. 30,
		2020</t>
  </si>
  <si>
    <t>Rental expense related to office and laboratory space</t>
  </si>
  <si>
    <t>Commitments and Contingencies - Summary Of Future Minimum Lease Payments For Operating Leases (Detail) $ in Thousands</t>
  </si>
  <si>
    <t>2023 and thereafter</t>
  </si>
  <si>
    <t>Income Taxes - Additional Information (Detail) - USD ($)</t>
  </si>
  <si>
    <t>Dec. 22, 2017</t>
  </si>
  <si>
    <t>Dec. 31, 2018</t>
  </si>
  <si>
    <t>Income Tax Disclosure [Line Items]</t>
  </si>
  <si>
    <t>Income tax benefit</t>
  </si>
  <si>
    <t>Statutory federal corporate income tax rate</t>
  </si>
  <si>
    <t>34.00%</t>
  </si>
  <si>
    <t>Percentage of limitation of deduction for net operating losses to taxable income</t>
  </si>
  <si>
    <t>80.00%</t>
  </si>
  <si>
    <t>Provisional amount recorded related to remeasurement of deferred tax expense</t>
  </si>
  <si>
    <t>Unrecognized tax benefits</t>
  </si>
  <si>
    <t>Massachusetts Life Sciences Center [Member]</t>
  </si>
  <si>
    <t>Tax incentives awarded</t>
  </si>
  <si>
    <t>Tax incentive program period</t>
  </si>
  <si>
    <t>Scenario Plan [Member]</t>
  </si>
  <si>
    <t>21.00%</t>
  </si>
  <si>
    <t>35.00%</t>
  </si>
  <si>
    <t>Federal [Member]</t>
  </si>
  <si>
    <t>Net operating loss carryforwards</t>
  </si>
  <si>
    <t>Net operating loss carry forwards, expiration year, start</t>
  </si>
  <si>
    <t>Research and development tax credit carryforwards, expiration year, start</t>
  </si>
  <si>
    <t>Federal [Member] | Research and Development Tax Credit [Member]</t>
  </si>
  <si>
    <t>Research and development tax credit carryforwards</t>
  </si>
  <si>
    <t>Federal [Member] | Orphan Drug Credit Carryforwards [Member]</t>
  </si>
  <si>
    <t>State [Member]</t>
  </si>
  <si>
    <t>State [Member] | Research and Development Tax Credit [Member]</t>
  </si>
  <si>
    <t>Income Taxes - Schedule of Reconciliation of U.S Federal Statutory Income Tax Rate to Company's Effective Income Tax Rate (Detail)</t>
  </si>
  <si>
    <t>Federal statutory income tax rate</t>
  </si>
  <si>
    <t>(34.00%)</t>
  </si>
  <si>
    <t>Research and development tax credits</t>
  </si>
  <si>
    <t>(7.70%)</t>
  </si>
  <si>
    <t>(8.80%)</t>
  </si>
  <si>
    <t>(5.70%)</t>
  </si>
  <si>
    <t>State taxes, net of federal benefit</t>
  </si>
  <si>
    <t>(4.80%)</t>
  </si>
  <si>
    <t>(5.80%)</t>
  </si>
  <si>
    <t>(5.30%)</t>
  </si>
  <si>
    <t>Stock-based compensation</t>
  </si>
  <si>
    <t>1.20%</t>
  </si>
  <si>
    <t>(6.30%)</t>
  </si>
  <si>
    <t>4.10%</t>
  </si>
  <si>
    <t>33.10%</t>
  </si>
  <si>
    <t>Other</t>
  </si>
  <si>
    <t>(0.30%)</t>
  </si>
  <si>
    <t>0.10%</t>
  </si>
  <si>
    <t>0.30%</t>
  </si>
  <si>
    <t>Change in deferred tax asset valuation allowance</t>
  </si>
  <si>
    <t>12.50%</t>
  </si>
  <si>
    <t>54.80%</t>
  </si>
  <si>
    <t>40.60%</t>
  </si>
  <si>
    <t>Effective income tax rate</t>
  </si>
  <si>
    <t>Income Taxes - Schedule of Net Deferred Tax Assets (Detail) - USD ($) $ in Thousands</t>
  </si>
  <si>
    <t>Deferred tax assets:</t>
  </si>
  <si>
    <t>Capitalized organization costs</t>
  </si>
  <si>
    <t>Charitable Contributions</t>
  </si>
  <si>
    <t>Deferred Revenue</t>
  </si>
  <si>
    <t>Accrued expenses</t>
  </si>
  <si>
    <t>Capitalized research and development expenses</t>
  </si>
  <si>
    <t>Total deferred tax assets</t>
  </si>
  <si>
    <t>Deferred tax liabilities:</t>
  </si>
  <si>
    <t>Depreciation and amortization</t>
  </si>
  <si>
    <t>Total deferred tax liabilities</t>
  </si>
  <si>
    <t>Valuation allowance</t>
  </si>
  <si>
    <t>Income Taxes - Summary of Changes In Valuation Allowance for Deferred Tax Assets (Detail) - USD ($) $ in Thousands</t>
  </si>
  <si>
    <t>Valuation Allowance [Abstract]</t>
  </si>
  <si>
    <t>Valuation allowance at beginning of year</t>
  </si>
  <si>
    <t>Decreases recorded as benefit to income tax provision</t>
  </si>
  <si>
    <t>Increases recorded to income tax provision</t>
  </si>
  <si>
    <t>Valuation allowance as of end of year</t>
  </si>
  <si>
    <t>Selected Quarterly Financial Data (Unaudited) - Summary of Quarterly Financial Information (Detail) - USD ($) $ / shares in Units, $ in Thousands</t>
  </si>
  <si>
    <t>Selected Quarterly Financial Data (Unaudited) - Summary of Quarterly Financial Information (Parenthetical) (Detail) - USD ($) $ in Thousands</t>
  </si>
  <si>
    <t>Quarterly Financial Information [Line Items]</t>
  </si>
  <si>
    <t>Performance period for revenue recognized</t>
  </si>
  <si>
    <t>Collaboration revenue recognized for milestone - related party</t>
  </si>
  <si>
    <t>Related Party Transactions - Additional Information (Detail) - USD ($)</t>
  </si>
  <si>
    <t>Related Party Transaction [Line Items]</t>
  </si>
  <si>
    <t>Flagship Pioneering [Member] | Services Agreement [Member]</t>
  </si>
  <si>
    <t>Payments under agreements with related party</t>
  </si>
  <si>
    <t>Due to related party</t>
  </si>
  <si>
    <t>Due from related party for the reimbursement of development costs</t>
  </si>
  <si>
    <t>401(k) Savings Plan - Additional Information (Detail) - USD ($) $ in Thousands</t>
  </si>
  <si>
    <t>Jan. 01, 2016</t>
  </si>
  <si>
    <t>Defined Contribution Pension And Other Postretirement Plans Disclosure [Abstract]</t>
  </si>
  <si>
    <t>Employer match of employee contributions</t>
  </si>
  <si>
    <t>Employee deferral subject to employer match</t>
  </si>
  <si>
    <t>6.00%</t>
  </si>
  <si>
    <t>Employer contribution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0980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0648356</v>
      </c>
    </row>
    <row r="18" spans="1:4">
      <c r="A18" s="4" t="s">
        <v>30</v>
      </c>
      <c r="D18" s="6" t="n">
        <v>229703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v>
      </c>
      <c r="B1" s="2" t="s">
        <v>1</v>
      </c>
    </row>
    <row r="2" spans="1:2">
      <c r="B2" s="2" t="s">
        <v>2</v>
      </c>
    </row>
    <row r="3" spans="1:2">
      <c r="A3" s="3" t="s">
        <v>171</v>
      </c>
    </row>
    <row r="4" spans="1:2">
      <c r="A4" s="4" t="s">
        <v>35</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088</v>
      </c>
      <c r="C3" s="6" t="n">
        <v>54539</v>
      </c>
    </row>
    <row r="4" spans="1:3">
      <c r="A4" s="4" t="s">
        <v>35</v>
      </c>
      <c r="B4" s="5" t="n">
        <v>113895</v>
      </c>
      <c r="C4" s="5" t="n">
        <v>138704</v>
      </c>
    </row>
    <row r="5" spans="1:3">
      <c r="A5" s="4" t="s">
        <v>36</v>
      </c>
      <c r="B5" s="5" t="n">
        <v>5095</v>
      </c>
      <c r="C5" s="5" t="n">
        <v>5126</v>
      </c>
    </row>
    <row r="6" spans="1:3">
      <c r="A6" s="4" t="s">
        <v>37</v>
      </c>
      <c r="B6" s="5" t="n">
        <v>155078</v>
      </c>
      <c r="C6" s="5" t="n">
        <v>198369</v>
      </c>
    </row>
    <row r="7" spans="1:3">
      <c r="A7" s="4" t="s">
        <v>38</v>
      </c>
      <c r="B7" s="5" t="n">
        <v>32931</v>
      </c>
      <c r="C7" s="5" t="n">
        <v>36125</v>
      </c>
    </row>
    <row r="8" spans="1:3">
      <c r="A8" s="4" t="s">
        <v>39</v>
      </c>
      <c r="C8" s="5" t="n">
        <v>36752</v>
      </c>
    </row>
    <row r="9" spans="1:3">
      <c r="A9" s="4" t="s">
        <v>40</v>
      </c>
      <c r="B9" s="5" t="n">
        <v>1513</v>
      </c>
      <c r="C9" s="5" t="n">
        <v>1400</v>
      </c>
    </row>
    <row r="10" spans="1:3">
      <c r="A10" s="4" t="s">
        <v>41</v>
      </c>
      <c r="B10" s="5" t="n">
        <v>189522</v>
      </c>
      <c r="C10" s="5" t="n">
        <v>272646</v>
      </c>
    </row>
    <row r="11" spans="1:3">
      <c r="A11" s="3" t="s">
        <v>42</v>
      </c>
    </row>
    <row r="12" spans="1:3">
      <c r="A12" s="4" t="s">
        <v>43</v>
      </c>
      <c r="B12" s="5" t="n">
        <v>7033</v>
      </c>
      <c r="C12" s="5" t="n">
        <v>7587</v>
      </c>
    </row>
    <row r="13" spans="1:3">
      <c r="A13" s="4" t="s">
        <v>44</v>
      </c>
      <c r="B13" s="5" t="n">
        <v>12513</v>
      </c>
      <c r="C13" s="5" t="n">
        <v>10812</v>
      </c>
    </row>
    <row r="14" spans="1:3">
      <c r="A14" s="4" t="s">
        <v>45</v>
      </c>
      <c r="B14" s="5" t="n">
        <v>12079</v>
      </c>
      <c r="C14" s="5" t="n">
        <v>12058</v>
      </c>
    </row>
    <row r="15" spans="1:3">
      <c r="A15" s="4" t="s">
        <v>46</v>
      </c>
      <c r="B15" s="5" t="n">
        <v>31625</v>
      </c>
      <c r="C15" s="5" t="n">
        <v>30457</v>
      </c>
    </row>
    <row r="16" spans="1:3">
      <c r="A16" s="4" t="s">
        <v>47</v>
      </c>
      <c r="B16" s="5" t="n">
        <v>8989</v>
      </c>
      <c r="C16" s="5" t="n">
        <v>10730</v>
      </c>
    </row>
    <row r="17" spans="1:3">
      <c r="A17" s="4" t="s">
        <v>48</v>
      </c>
      <c r="B17" s="5" t="n">
        <v>2233</v>
      </c>
      <c r="C17" s="5" t="n">
        <v>2072</v>
      </c>
    </row>
    <row r="18" spans="1:3">
      <c r="A18" s="4" t="s">
        <v>49</v>
      </c>
      <c r="B18" s="5" t="n">
        <v>84847</v>
      </c>
      <c r="C18" s="5" t="n">
        <v>96756</v>
      </c>
    </row>
    <row r="19" spans="1:3">
      <c r="A19" s="4" t="s">
        <v>50</v>
      </c>
      <c r="B19" s="5" t="n">
        <v>1129</v>
      </c>
    </row>
    <row r="20" spans="1:3">
      <c r="A20" s="4" t="s">
        <v>51</v>
      </c>
      <c r="B20" s="5" t="n">
        <v>128823</v>
      </c>
      <c r="C20" s="5" t="n">
        <v>140015</v>
      </c>
    </row>
    <row r="21" spans="1:3">
      <c r="A21" s="4" t="s">
        <v>52</v>
      </c>
      <c r="B21" s="4" t="s">
        <v>53</v>
      </c>
      <c r="C21" s="4" t="s">
        <v>53</v>
      </c>
    </row>
    <row r="22" spans="1:3">
      <c r="A22" s="3" t="s">
        <v>54</v>
      </c>
    </row>
    <row r="23" spans="1:3">
      <c r="A23" s="4" t="s">
        <v>55</v>
      </c>
      <c r="B23" s="4" t="s">
        <v>53</v>
      </c>
      <c r="C23" s="4" t="s">
        <v>53</v>
      </c>
    </row>
    <row r="24" spans="1:3">
      <c r="A24" s="4" t="s">
        <v>56</v>
      </c>
      <c r="B24" s="5" t="n">
        <v>40</v>
      </c>
      <c r="C24" s="5" t="n">
        <v>40</v>
      </c>
    </row>
    <row r="25" spans="1:3">
      <c r="A25" s="4" t="s">
        <v>57</v>
      </c>
      <c r="B25" s="5" t="n">
        <v>324376</v>
      </c>
      <c r="C25" s="5" t="n">
        <v>306931</v>
      </c>
    </row>
    <row r="26" spans="1:3">
      <c r="A26" s="4" t="s">
        <v>58</v>
      </c>
      <c r="B26" s="5" t="n">
        <v>-146</v>
      </c>
      <c r="C26" s="5" t="n">
        <v>-149</v>
      </c>
    </row>
    <row r="27" spans="1:3">
      <c r="A27" s="4" t="s">
        <v>59</v>
      </c>
      <c r="B27" s="5" t="n">
        <v>-263571</v>
      </c>
      <c r="C27" s="5" t="n">
        <v>-174191</v>
      </c>
    </row>
    <row r="28" spans="1:3">
      <c r="A28" s="4" t="s">
        <v>60</v>
      </c>
      <c r="B28" s="5" t="n">
        <v>60699</v>
      </c>
      <c r="C28" s="5" t="n">
        <v>132631</v>
      </c>
    </row>
    <row r="29" spans="1:3">
      <c r="A29" s="4" t="s">
        <v>61</v>
      </c>
      <c r="B29" s="6" t="n">
        <v>189522</v>
      </c>
      <c r="C29" s="6" t="n">
        <v>272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row r="6" spans="1:2">
      <c r="A6" s="4" t="s">
        <v>210</v>
      </c>
      <c r="B6" s="4" t="s">
        <v>211</v>
      </c>
    </row>
    <row r="7" spans="1:2">
      <c r="A7" s="4" t="s">
        <v>35</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184</v>
      </c>
      <c r="B18" s="4" t="s">
        <v>233</v>
      </c>
    </row>
    <row r="19" spans="1:2">
      <c r="A19" s="4" t="s">
        <v>193</v>
      </c>
      <c r="B19" s="4" t="s">
        <v>234</v>
      </c>
    </row>
    <row r="20" spans="1:2">
      <c r="A20" s="4" t="s">
        <v>235</v>
      </c>
      <c r="B20" s="4" t="s">
        <v>236</v>
      </c>
    </row>
    <row r="21" spans="1:2">
      <c r="A21" s="4" t="s">
        <v>237</v>
      </c>
      <c r="B21" s="4" t="s">
        <v>238</v>
      </c>
    </row>
    <row r="22" spans="1:2">
      <c r="A22" s="4" t="s">
        <v>239</v>
      </c>
      <c r="B22" s="4" t="s">
        <v>240</v>
      </c>
    </row>
    <row r="23" spans="1:2">
      <c r="A23" s="4" t="s">
        <v>187</v>
      </c>
      <c r="B23" s="4" t="s">
        <v>241</v>
      </c>
    </row>
    <row r="24" spans="1:2">
      <c r="A24" s="4" t="s">
        <v>242</v>
      </c>
      <c r="B2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200000000</v>
      </c>
      <c r="C8" s="5" t="n">
        <v>200000000</v>
      </c>
    </row>
    <row r="9" spans="1:3">
      <c r="A9" s="4" t="s">
        <v>70</v>
      </c>
      <c r="B9" s="5" t="n">
        <v>40571015</v>
      </c>
      <c r="C9" s="5" t="n">
        <v>40355753</v>
      </c>
    </row>
    <row r="10" spans="1:3">
      <c r="A10" s="4" t="s">
        <v>71</v>
      </c>
      <c r="B10" s="5" t="n">
        <v>40571015</v>
      </c>
      <c r="C10" s="5" t="n">
        <v>40355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191</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s>
  <sheetData>
    <row r="1" spans="1:12">
      <c r="A1" s="1" t="s">
        <v>283</v>
      </c>
      <c r="B1" s="2" t="s">
        <v>284</v>
      </c>
      <c r="J1" s="2" t="s">
        <v>1</v>
      </c>
    </row>
    <row r="2" spans="1:12">
      <c r="B2" s="2" t="s">
        <v>2</v>
      </c>
      <c r="C2" s="2" t="s">
        <v>285</v>
      </c>
      <c r="D2" s="2" t="s">
        <v>4</v>
      </c>
      <c r="E2" s="2" t="s">
        <v>286</v>
      </c>
      <c r="F2" s="2" t="s">
        <v>32</v>
      </c>
      <c r="G2" s="2" t="s">
        <v>287</v>
      </c>
      <c r="H2" s="2" t="s">
        <v>288</v>
      </c>
      <c r="I2" s="2" t="s">
        <v>289</v>
      </c>
      <c r="J2" s="2" t="s">
        <v>2</v>
      </c>
      <c r="K2" s="2" t="s">
        <v>32</v>
      </c>
      <c r="L2" s="2" t="s">
        <v>73</v>
      </c>
    </row>
    <row r="3" spans="1:12">
      <c r="A3" s="3" t="s">
        <v>185</v>
      </c>
    </row>
    <row r="4" spans="1:12">
      <c r="A4" s="4" t="s">
        <v>290</v>
      </c>
      <c r="J4" s="4" t="s">
        <v>291</v>
      </c>
    </row>
    <row r="5" spans="1:12">
      <c r="A5" s="4" t="s">
        <v>292</v>
      </c>
      <c r="J5" s="4" t="s">
        <v>293</v>
      </c>
    </row>
    <row r="6" spans="1:12">
      <c r="A6" s="4" t="s">
        <v>59</v>
      </c>
      <c r="B6" s="6" t="n">
        <v>263571</v>
      </c>
      <c r="F6" s="6" t="n">
        <v>174191</v>
      </c>
      <c r="J6" s="6" t="n">
        <v>263571</v>
      </c>
      <c r="K6" s="6" t="n">
        <v>174191</v>
      </c>
    </row>
    <row r="7" spans="1:12">
      <c r="A7" s="4" t="s">
        <v>88</v>
      </c>
      <c r="B7" s="5" t="n">
        <v>-28953</v>
      </c>
      <c r="C7" s="6" t="n">
        <v>-6935</v>
      </c>
      <c r="D7" s="6" t="n">
        <v>-28018</v>
      </c>
      <c r="E7" s="6" t="n">
        <v>-25474</v>
      </c>
      <c r="F7" s="6" t="n">
        <v>-25274</v>
      </c>
      <c r="G7" s="6" t="n">
        <v>-18688</v>
      </c>
      <c r="H7" s="6" t="n">
        <v>-27913</v>
      </c>
      <c r="I7" s="6" t="n">
        <v>-19704</v>
      </c>
      <c r="J7" s="5" t="n">
        <v>-89380</v>
      </c>
      <c r="K7" s="5" t="n">
        <v>-91579</v>
      </c>
      <c r="L7" s="6" t="n">
        <v>-54780</v>
      </c>
    </row>
    <row r="8" spans="1:12">
      <c r="A8" s="4" t="s">
        <v>294</v>
      </c>
      <c r="J8" s="5" t="n">
        <v>-75523</v>
      </c>
      <c r="K8" s="6" t="n">
        <v>43921</v>
      </c>
      <c r="L8" s="6" t="n">
        <v>-40844</v>
      </c>
    </row>
    <row r="9" spans="1:12">
      <c r="A9" s="4" t="s">
        <v>295</v>
      </c>
      <c r="B9" s="6" t="n">
        <v>149983</v>
      </c>
      <c r="J9" s="6" t="n">
        <v>149983</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6</v>
      </c>
      <c r="B1" s="2" t="s">
        <v>297</v>
      </c>
      <c r="D1" s="2" t="s">
        <v>1</v>
      </c>
    </row>
    <row r="2" spans="1:6">
      <c r="B2" s="2" t="s">
        <v>298</v>
      </c>
      <c r="C2" s="2" t="s">
        <v>299</v>
      </c>
      <c r="D2" s="2" t="s">
        <v>2</v>
      </c>
      <c r="E2" s="2" t="s">
        <v>300</v>
      </c>
      <c r="F2" s="2" t="s">
        <v>32</v>
      </c>
    </row>
    <row r="3" spans="1:6">
      <c r="A3" s="3" t="s">
        <v>301</v>
      </c>
    </row>
    <row r="4" spans="1:6">
      <c r="A4" s="4" t="s">
        <v>302</v>
      </c>
      <c r="D4" s="4" t="s">
        <v>303</v>
      </c>
    </row>
    <row r="5" spans="1:6">
      <c r="A5" s="4" t="s">
        <v>40</v>
      </c>
      <c r="D5" s="6" t="n">
        <v>1513000</v>
      </c>
      <c r="F5" s="6" t="n">
        <v>1400000</v>
      </c>
    </row>
    <row r="6" spans="1:6">
      <c r="A6" s="4" t="s">
        <v>304</v>
      </c>
      <c r="D6" s="6" t="n">
        <v>0</v>
      </c>
    </row>
    <row r="7" spans="1:6">
      <c r="A7" s="4" t="s">
        <v>305</v>
      </c>
      <c r="D7" s="4" t="s">
        <v>306</v>
      </c>
    </row>
    <row r="8" spans="1:6">
      <c r="A8" s="4" t="s">
        <v>307</v>
      </c>
    </row>
    <row r="9" spans="1:6">
      <c r="A9" s="3" t="s">
        <v>301</v>
      </c>
    </row>
    <row r="10" spans="1:6">
      <c r="A10" s="4" t="s">
        <v>308</v>
      </c>
      <c r="E10" s="6" t="n">
        <v>25000000</v>
      </c>
    </row>
    <row r="11" spans="1:6">
      <c r="A11" s="4" t="s">
        <v>309</v>
      </c>
    </row>
    <row r="12" spans="1:6">
      <c r="A12" s="3" t="s">
        <v>301</v>
      </c>
    </row>
    <row r="13" spans="1:6">
      <c r="A13" s="4" t="s">
        <v>310</v>
      </c>
      <c r="B13" s="6" t="n">
        <v>120000000</v>
      </c>
      <c r="C13" s="6" t="n">
        <v>120000000</v>
      </c>
      <c r="D13" s="6" t="n">
        <v>120000000</v>
      </c>
    </row>
    <row r="14" spans="1:6">
      <c r="A14" s="4" t="s">
        <v>311</v>
      </c>
    </row>
    <row r="15" spans="1:6">
      <c r="A15" s="3" t="s">
        <v>301</v>
      </c>
    </row>
    <row r="16" spans="1:6">
      <c r="A16" s="4" t="s">
        <v>312</v>
      </c>
      <c r="D16" s="4" t="s">
        <v>313</v>
      </c>
    </row>
    <row r="17" spans="1:6">
      <c r="A17" s="4" t="s">
        <v>314</v>
      </c>
    </row>
    <row r="18" spans="1:6">
      <c r="A18" s="3" t="s">
        <v>301</v>
      </c>
    </row>
    <row r="19" spans="1:6">
      <c r="A19" s="4" t="s">
        <v>312</v>
      </c>
      <c r="D19" s="4" t="s">
        <v>315</v>
      </c>
    </row>
    <row r="20" spans="1:6">
      <c r="A20" s="4" t="s">
        <v>316</v>
      </c>
    </row>
    <row r="21" spans="1:6">
      <c r="A21" s="3" t="s">
        <v>301</v>
      </c>
    </row>
    <row r="22" spans="1:6">
      <c r="A22" s="4" t="s">
        <v>312</v>
      </c>
      <c r="D22" s="4" t="s">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7</v>
      </c>
      <c r="C1" s="2" t="s">
        <v>2</v>
      </c>
      <c r="D1" s="2" t="s">
        <v>32</v>
      </c>
    </row>
    <row r="2" spans="1:4">
      <c r="A2" s="3" t="s">
        <v>318</v>
      </c>
    </row>
    <row r="3" spans="1:4">
      <c r="A3" s="4" t="s">
        <v>208</v>
      </c>
      <c r="C3" s="6" t="n">
        <v>25964</v>
      </c>
      <c r="D3" s="6" t="n">
        <v>6307</v>
      </c>
    </row>
    <row r="4" spans="1:4">
      <c r="A4" s="4" t="s">
        <v>319</v>
      </c>
      <c r="D4" s="5" t="n">
        <v>7000</v>
      </c>
    </row>
    <row r="5" spans="1:4">
      <c r="A5" s="3" t="s">
        <v>320</v>
      </c>
    </row>
    <row r="6" spans="1:4">
      <c r="A6" s="4" t="s">
        <v>41</v>
      </c>
      <c r="C6" s="5" t="n">
        <v>139859</v>
      </c>
      <c r="D6" s="5" t="n">
        <v>188763</v>
      </c>
    </row>
    <row r="7" spans="1:4">
      <c r="A7" s="4" t="s">
        <v>321</v>
      </c>
    </row>
    <row r="8" spans="1:4">
      <c r="A8" s="3" t="s">
        <v>318</v>
      </c>
    </row>
    <row r="9" spans="1:4">
      <c r="A9" s="4" t="s">
        <v>208</v>
      </c>
      <c r="D9" s="5" t="n">
        <v>4740</v>
      </c>
    </row>
    <row r="10" spans="1:4">
      <c r="A10" s="4" t="s">
        <v>319</v>
      </c>
      <c r="D10" s="5" t="n">
        <v>7000</v>
      </c>
    </row>
    <row r="11" spans="1:4">
      <c r="A11" s="3" t="s">
        <v>320</v>
      </c>
    </row>
    <row r="12" spans="1:4">
      <c r="A12" s="4" t="s">
        <v>41</v>
      </c>
      <c r="C12" s="5" t="n">
        <v>113895</v>
      </c>
      <c r="D12" s="5" t="n">
        <v>187196</v>
      </c>
    </row>
    <row r="13" spans="1:4">
      <c r="A13" s="4" t="s">
        <v>322</v>
      </c>
    </row>
    <row r="14" spans="1:4">
      <c r="A14" s="3" t="s">
        <v>318</v>
      </c>
    </row>
    <row r="15" spans="1:4">
      <c r="A15" s="4" t="s">
        <v>208</v>
      </c>
      <c r="B15" s="4" t="s">
        <v>76</v>
      </c>
      <c r="C15" s="5" t="n">
        <v>25964</v>
      </c>
      <c r="D15" s="5" t="n">
        <v>1567</v>
      </c>
    </row>
    <row r="16" spans="1:4">
      <c r="A16" s="3" t="s">
        <v>320</v>
      </c>
    </row>
    <row r="17" spans="1:4">
      <c r="A17" s="4" t="s">
        <v>41</v>
      </c>
      <c r="B17" s="4" t="s">
        <v>76</v>
      </c>
      <c r="C17" s="5" t="n">
        <v>25964</v>
      </c>
      <c r="D17" s="5" t="n">
        <v>1567</v>
      </c>
    </row>
    <row r="18" spans="1:4">
      <c r="A18" s="4" t="s">
        <v>323</v>
      </c>
    </row>
    <row r="19" spans="1:4">
      <c r="A19" s="3" t="s">
        <v>320</v>
      </c>
    </row>
    <row r="20" spans="1:4">
      <c r="A20" s="4" t="s">
        <v>35</v>
      </c>
      <c r="C20" s="5" t="n">
        <v>6198</v>
      </c>
      <c r="D20" s="5" t="n">
        <v>19689</v>
      </c>
    </row>
    <row r="21" spans="1:4">
      <c r="A21" s="4" t="s">
        <v>324</v>
      </c>
    </row>
    <row r="22" spans="1:4">
      <c r="A22" s="3" t="s">
        <v>320</v>
      </c>
    </row>
    <row r="23" spans="1:4">
      <c r="A23" s="4" t="s">
        <v>35</v>
      </c>
      <c r="C23" s="5" t="n">
        <v>6198</v>
      </c>
      <c r="D23" s="5" t="n">
        <v>19689</v>
      </c>
    </row>
    <row r="24" spans="1:4">
      <c r="A24" s="4" t="s">
        <v>325</v>
      </c>
    </row>
    <row r="25" spans="1:4">
      <c r="A25" s="3" t="s">
        <v>320</v>
      </c>
    </row>
    <row r="26" spans="1:4">
      <c r="A26" s="4" t="s">
        <v>35</v>
      </c>
      <c r="C26" s="5" t="n">
        <v>8916</v>
      </c>
      <c r="D26" s="5" t="n">
        <v>10629</v>
      </c>
    </row>
    <row r="27" spans="1:4">
      <c r="A27" s="4" t="s">
        <v>326</v>
      </c>
    </row>
    <row r="28" spans="1:4">
      <c r="A28" s="3" t="s">
        <v>320</v>
      </c>
    </row>
    <row r="29" spans="1:4">
      <c r="A29" s="4" t="s">
        <v>35</v>
      </c>
      <c r="C29" s="5" t="n">
        <v>8916</v>
      </c>
      <c r="D29" s="5" t="n">
        <v>10629</v>
      </c>
    </row>
    <row r="30" spans="1:4">
      <c r="A30" s="4" t="s">
        <v>327</v>
      </c>
    </row>
    <row r="31" spans="1:4">
      <c r="A31" s="3" t="s">
        <v>320</v>
      </c>
    </row>
    <row r="32" spans="1:4">
      <c r="A32" s="4" t="s">
        <v>35</v>
      </c>
      <c r="C32" s="5" t="n">
        <v>58865</v>
      </c>
      <c r="D32" s="5" t="n">
        <v>94609</v>
      </c>
    </row>
    <row r="33" spans="1:4">
      <c r="A33" s="4" t="s">
        <v>328</v>
      </c>
    </row>
    <row r="34" spans="1:4">
      <c r="A34" s="3" t="s">
        <v>320</v>
      </c>
    </row>
    <row r="35" spans="1:4">
      <c r="A35" s="4" t="s">
        <v>35</v>
      </c>
      <c r="C35" s="5" t="n">
        <v>58865</v>
      </c>
      <c r="D35" s="5" t="n">
        <v>94609</v>
      </c>
    </row>
    <row r="36" spans="1:4">
      <c r="A36" s="4" t="s">
        <v>329</v>
      </c>
    </row>
    <row r="37" spans="1:4">
      <c r="A37" s="3" t="s">
        <v>320</v>
      </c>
    </row>
    <row r="38" spans="1:4">
      <c r="A38" s="4" t="s">
        <v>35</v>
      </c>
      <c r="C38" s="5" t="n">
        <v>22954</v>
      </c>
      <c r="D38" s="5" t="n">
        <v>33466</v>
      </c>
    </row>
    <row r="39" spans="1:4">
      <c r="A39" s="4" t="s">
        <v>330</v>
      </c>
    </row>
    <row r="40" spans="1:4">
      <c r="A40" s="3" t="s">
        <v>320</v>
      </c>
    </row>
    <row r="41" spans="1:4">
      <c r="A41" s="4" t="s">
        <v>35</v>
      </c>
      <c r="C41" s="5" t="n">
        <v>22954</v>
      </c>
      <c r="D41" s="5" t="n">
        <v>33466</v>
      </c>
    </row>
    <row r="42" spans="1:4">
      <c r="A42" s="4" t="s">
        <v>331</v>
      </c>
    </row>
    <row r="43" spans="1:4">
      <c r="A43" s="3" t="s">
        <v>320</v>
      </c>
    </row>
    <row r="44" spans="1:4">
      <c r="A44" s="4" t="s">
        <v>35</v>
      </c>
      <c r="C44" s="5" t="n">
        <v>16962</v>
      </c>
      <c r="D44" s="5" t="n">
        <v>17063</v>
      </c>
    </row>
    <row r="45" spans="1:4">
      <c r="A45" s="4" t="s">
        <v>332</v>
      </c>
    </row>
    <row r="46" spans="1:4">
      <c r="A46" s="3" t="s">
        <v>320</v>
      </c>
    </row>
    <row r="47" spans="1:4">
      <c r="A47" s="4" t="s">
        <v>35</v>
      </c>
      <c r="C47" s="6" t="n">
        <v>16962</v>
      </c>
      <c r="D47" s="6" t="n">
        <v>17063</v>
      </c>
    </row>
    <row r="48" spans="1:4"/>
    <row r="49" spans="1:4">
      <c r="A49" s="4" t="s">
        <v>76</v>
      </c>
      <c r="B49" s="4" t="s">
        <v>333</v>
      </c>
    </row>
  </sheetData>
  <mergeCells count="3">
    <mergeCell ref="A1:B1"/>
    <mergeCell ref="A48:C48"/>
    <mergeCell ref="B49:C4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3" t="s">
        <v>169</v>
      </c>
    </row>
    <row r="4" spans="1:3">
      <c r="A4" s="4" t="s">
        <v>335</v>
      </c>
      <c r="B4" s="6" t="n">
        <v>0</v>
      </c>
      <c r="C4" s="6" t="n">
        <v>0</v>
      </c>
    </row>
    <row r="5" spans="1:3">
      <c r="A5" s="4" t="s">
        <v>336</v>
      </c>
      <c r="B5" s="5" t="n">
        <v>0</v>
      </c>
      <c r="C5" s="5" t="n">
        <v>0</v>
      </c>
    </row>
    <row r="6" spans="1:3">
      <c r="A6" s="4" t="s">
        <v>337</v>
      </c>
      <c r="B6" s="6" t="n">
        <v>0</v>
      </c>
      <c r="C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339</v>
      </c>
    </row>
    <row r="3" spans="1:3">
      <c r="A3" s="4" t="s">
        <v>340</v>
      </c>
      <c r="B3" s="6" t="n">
        <v>114040</v>
      </c>
      <c r="C3" s="6" t="n">
        <v>175603</v>
      </c>
    </row>
    <row r="4" spans="1:3">
      <c r="A4" s="4" t="s">
        <v>341</v>
      </c>
      <c r="C4" s="5" t="n">
        <v>59</v>
      </c>
    </row>
    <row r="5" spans="1:3">
      <c r="A5" s="4" t="s">
        <v>342</v>
      </c>
      <c r="B5" s="5" t="n">
        <v>-145</v>
      </c>
      <c r="C5" s="5" t="n">
        <v>-206</v>
      </c>
    </row>
    <row r="6" spans="1:3">
      <c r="A6" s="4" t="s">
        <v>343</v>
      </c>
      <c r="B6" s="5" t="n">
        <v>113895</v>
      </c>
      <c r="C6" s="5" t="n">
        <v>175456</v>
      </c>
    </row>
    <row r="7" spans="1:3">
      <c r="A7" s="4" t="s">
        <v>323</v>
      </c>
    </row>
    <row r="8" spans="1:3">
      <c r="A8" s="3" t="s">
        <v>339</v>
      </c>
    </row>
    <row r="9" spans="1:3">
      <c r="A9" s="4" t="s">
        <v>340</v>
      </c>
      <c r="B9" s="5" t="n">
        <v>6198</v>
      </c>
      <c r="C9" s="5" t="n">
        <v>19631</v>
      </c>
    </row>
    <row r="10" spans="1:3">
      <c r="A10" s="4" t="s">
        <v>341</v>
      </c>
      <c r="C10" s="5" t="n">
        <v>58</v>
      </c>
    </row>
    <row r="11" spans="1:3">
      <c r="A11" s="4" t="s">
        <v>343</v>
      </c>
      <c r="B11" s="5" t="n">
        <v>6198</v>
      </c>
      <c r="C11" s="5" t="n">
        <v>19689</v>
      </c>
    </row>
    <row r="12" spans="1:3">
      <c r="A12" s="4" t="s">
        <v>325</v>
      </c>
    </row>
    <row r="13" spans="1:3">
      <c r="A13" s="3" t="s">
        <v>339</v>
      </c>
    </row>
    <row r="14" spans="1:3">
      <c r="A14" s="4" t="s">
        <v>340</v>
      </c>
      <c r="B14" s="5" t="n">
        <v>8916</v>
      </c>
      <c r="C14" s="5" t="n">
        <v>10629</v>
      </c>
    </row>
    <row r="15" spans="1:3">
      <c r="A15" s="4" t="s">
        <v>343</v>
      </c>
      <c r="B15" s="5" t="n">
        <v>8916</v>
      </c>
      <c r="C15" s="5" t="n">
        <v>10629</v>
      </c>
    </row>
    <row r="16" spans="1:3">
      <c r="A16" s="4" t="s">
        <v>327</v>
      </c>
    </row>
    <row r="17" spans="1:3">
      <c r="A17" s="3" t="s">
        <v>339</v>
      </c>
    </row>
    <row r="18" spans="1:3">
      <c r="A18" s="4" t="s">
        <v>340</v>
      </c>
      <c r="B18" s="5" t="n">
        <v>58937</v>
      </c>
      <c r="C18" s="5" t="n">
        <v>94764</v>
      </c>
    </row>
    <row r="19" spans="1:3">
      <c r="A19" s="4" t="s">
        <v>342</v>
      </c>
      <c r="B19" s="5" t="n">
        <v>-72</v>
      </c>
      <c r="C19" s="5" t="n">
        <v>-155</v>
      </c>
    </row>
    <row r="20" spans="1:3">
      <c r="A20" s="4" t="s">
        <v>343</v>
      </c>
      <c r="B20" s="5" t="n">
        <v>58865</v>
      </c>
      <c r="C20" s="5" t="n">
        <v>94609</v>
      </c>
    </row>
    <row r="21" spans="1:3">
      <c r="A21" s="4" t="s">
        <v>329</v>
      </c>
    </row>
    <row r="22" spans="1:3">
      <c r="A22" s="3" t="s">
        <v>339</v>
      </c>
    </row>
    <row r="23" spans="1:3">
      <c r="A23" s="4" t="s">
        <v>340</v>
      </c>
      <c r="B23" s="5" t="n">
        <v>22997</v>
      </c>
      <c r="C23" s="5" t="n">
        <v>33513</v>
      </c>
    </row>
    <row r="24" spans="1:3">
      <c r="A24" s="4" t="s">
        <v>342</v>
      </c>
      <c r="B24" s="5" t="n">
        <v>-43</v>
      </c>
      <c r="C24" s="5" t="n">
        <v>-47</v>
      </c>
    </row>
    <row r="25" spans="1:3">
      <c r="A25" s="4" t="s">
        <v>343</v>
      </c>
      <c r="B25" s="5" t="n">
        <v>22954</v>
      </c>
      <c r="C25" s="5" t="n">
        <v>33466</v>
      </c>
    </row>
    <row r="26" spans="1:3">
      <c r="A26" s="4" t="s">
        <v>331</v>
      </c>
    </row>
    <row r="27" spans="1:3">
      <c r="A27" s="3" t="s">
        <v>339</v>
      </c>
    </row>
    <row r="28" spans="1:3">
      <c r="A28" s="4" t="s">
        <v>340</v>
      </c>
      <c r="B28" s="5" t="n">
        <v>16992</v>
      </c>
      <c r="C28" s="5" t="n">
        <v>17066</v>
      </c>
    </row>
    <row r="29" spans="1:3">
      <c r="A29" s="4" t="s">
        <v>341</v>
      </c>
      <c r="C29" s="5" t="n">
        <v>1</v>
      </c>
    </row>
    <row r="30" spans="1:3">
      <c r="A30" s="4" t="s">
        <v>342</v>
      </c>
      <c r="B30" s="5" t="n">
        <v>-30</v>
      </c>
      <c r="C30" s="5" t="n">
        <v>-4</v>
      </c>
    </row>
    <row r="31" spans="1:3">
      <c r="A31" s="4" t="s">
        <v>343</v>
      </c>
      <c r="B31" s="6" t="n">
        <v>16962</v>
      </c>
      <c r="C31" s="6" t="n">
        <v>170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3" t="s">
        <v>345</v>
      </c>
    </row>
    <row r="4" spans="1:2">
      <c r="A4" s="4" t="s">
        <v>302</v>
      </c>
      <c r="B4" s="4" t="s">
        <v>303</v>
      </c>
    </row>
    <row r="5" spans="1:2">
      <c r="A5" s="4" t="s">
        <v>346</v>
      </c>
    </row>
    <row r="6" spans="1:2">
      <c r="A6" s="3" t="s">
        <v>345</v>
      </c>
    </row>
    <row r="7" spans="1:2">
      <c r="A7" s="4" t="s">
        <v>347</v>
      </c>
      <c r="B7"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50</v>
      </c>
    </row>
    <row r="3" spans="1:3">
      <c r="A3" s="4" t="s">
        <v>351</v>
      </c>
      <c r="B3" s="6" t="n">
        <v>45370</v>
      </c>
      <c r="C3" s="6" t="n">
        <v>41305</v>
      </c>
    </row>
    <row r="4" spans="1:3">
      <c r="A4" s="4" t="s">
        <v>352</v>
      </c>
      <c r="B4" s="5" t="n">
        <v>-12439</v>
      </c>
      <c r="C4" s="5" t="n">
        <v>-5180</v>
      </c>
    </row>
    <row r="5" spans="1:3">
      <c r="A5" s="4" t="s">
        <v>38</v>
      </c>
      <c r="B5" s="5" t="n">
        <v>32931</v>
      </c>
      <c r="C5" s="5" t="n">
        <v>36125</v>
      </c>
    </row>
    <row r="6" spans="1:3">
      <c r="A6" s="4" t="s">
        <v>311</v>
      </c>
    </row>
    <row r="7" spans="1:3">
      <c r="A7" s="3" t="s">
        <v>350</v>
      </c>
    </row>
    <row r="8" spans="1:3">
      <c r="A8" s="4" t="s">
        <v>351</v>
      </c>
      <c r="B8" s="5" t="n">
        <v>13181</v>
      </c>
      <c r="C8" s="5" t="n">
        <v>10711</v>
      </c>
    </row>
    <row r="9" spans="1:3">
      <c r="A9" s="4" t="s">
        <v>314</v>
      </c>
    </row>
    <row r="10" spans="1:3">
      <c r="A10" s="3" t="s">
        <v>350</v>
      </c>
    </row>
    <row r="11" spans="1:3">
      <c r="A11" s="4" t="s">
        <v>351</v>
      </c>
      <c r="B11" s="5" t="n">
        <v>2832</v>
      </c>
      <c r="C11" s="5" t="n">
        <v>1335</v>
      </c>
    </row>
    <row r="12" spans="1:3">
      <c r="A12" s="4" t="s">
        <v>316</v>
      </c>
    </row>
    <row r="13" spans="1:3">
      <c r="A13" s="3" t="s">
        <v>350</v>
      </c>
    </row>
    <row r="14" spans="1:3">
      <c r="A14" s="4" t="s">
        <v>351</v>
      </c>
      <c r="B14" s="5" t="n">
        <v>1033</v>
      </c>
      <c r="C14" s="5" t="n">
        <v>1010</v>
      </c>
    </row>
    <row r="15" spans="1:3">
      <c r="A15" s="4" t="s">
        <v>353</v>
      </c>
    </row>
    <row r="16" spans="1:3">
      <c r="A16" s="3" t="s">
        <v>350</v>
      </c>
    </row>
    <row r="17" spans="1:3">
      <c r="A17" s="4" t="s">
        <v>351</v>
      </c>
      <c r="B17" s="5" t="n">
        <v>27963</v>
      </c>
      <c r="C17" s="5" t="n">
        <v>27807</v>
      </c>
    </row>
    <row r="18" spans="1:3">
      <c r="A18" s="4" t="s">
        <v>354</v>
      </c>
    </row>
    <row r="19" spans="1:3">
      <c r="A19" s="3" t="s">
        <v>350</v>
      </c>
    </row>
    <row r="20" spans="1:3">
      <c r="A20" s="4" t="s">
        <v>351</v>
      </c>
      <c r="B20" s="6" t="n">
        <v>361</v>
      </c>
      <c r="C20" s="6" t="n">
        <v>4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v>
      </c>
      <c r="C1" s="2" t="s">
        <v>1</v>
      </c>
    </row>
    <row r="2" spans="1:5">
      <c r="C2" s="2" t="s">
        <v>2</v>
      </c>
      <c r="D2" s="2" t="s">
        <v>32</v>
      </c>
      <c r="E2" s="2" t="s">
        <v>73</v>
      </c>
    </row>
    <row r="3" spans="1:5">
      <c r="A3" s="3" t="s">
        <v>74</v>
      </c>
    </row>
    <row r="4" spans="1:5">
      <c r="A4" s="4" t="s">
        <v>75</v>
      </c>
      <c r="B4" s="4" t="s">
        <v>76</v>
      </c>
      <c r="C4" s="6" t="n">
        <v>32100</v>
      </c>
      <c r="D4" s="6" t="n">
        <v>21766</v>
      </c>
    </row>
    <row r="5" spans="1:5">
      <c r="A5" s="4" t="s">
        <v>77</v>
      </c>
      <c r="C5" s="5" t="n">
        <v>32100</v>
      </c>
      <c r="D5" s="5" t="n">
        <v>21766</v>
      </c>
    </row>
    <row r="6" spans="1:5">
      <c r="A6" s="3" t="s">
        <v>78</v>
      </c>
    </row>
    <row r="7" spans="1:5">
      <c r="A7" s="4" t="s">
        <v>79</v>
      </c>
      <c r="C7" s="5" t="n">
        <v>89455</v>
      </c>
      <c r="D7" s="5" t="n">
        <v>81989</v>
      </c>
      <c r="E7" s="6" t="n">
        <v>38095</v>
      </c>
    </row>
    <row r="8" spans="1:5">
      <c r="A8" s="4" t="s">
        <v>80</v>
      </c>
      <c r="C8" s="5" t="n">
        <v>34040</v>
      </c>
      <c r="D8" s="5" t="n">
        <v>32616</v>
      </c>
      <c r="E8" s="5" t="n">
        <v>16761</v>
      </c>
    </row>
    <row r="9" spans="1:5">
      <c r="A9" s="4" t="s">
        <v>81</v>
      </c>
      <c r="C9" s="5" t="n">
        <v>123495</v>
      </c>
      <c r="D9" s="5" t="n">
        <v>114605</v>
      </c>
      <c r="E9" s="5" t="n">
        <v>54856</v>
      </c>
    </row>
    <row r="10" spans="1:5">
      <c r="A10" s="4" t="s">
        <v>82</v>
      </c>
      <c r="C10" s="5" t="n">
        <v>-91395</v>
      </c>
      <c r="D10" s="5" t="n">
        <v>-92839</v>
      </c>
      <c r="E10" s="5" t="n">
        <v>-54856</v>
      </c>
    </row>
    <row r="11" spans="1:5">
      <c r="A11" s="3" t="s">
        <v>83</v>
      </c>
    </row>
    <row r="12" spans="1:5">
      <c r="A12" s="4" t="s">
        <v>84</v>
      </c>
      <c r="C12" s="5" t="n">
        <v>1590</v>
      </c>
      <c r="D12" s="5" t="n">
        <v>1260</v>
      </c>
      <c r="E12" s="5" t="n">
        <v>83</v>
      </c>
    </row>
    <row r="13" spans="1:5">
      <c r="A13" s="4" t="s">
        <v>85</v>
      </c>
      <c r="C13" s="5" t="n">
        <v>425</v>
      </c>
    </row>
    <row r="14" spans="1:5">
      <c r="A14" s="4" t="s">
        <v>86</v>
      </c>
      <c r="E14" s="5" t="n">
        <v>-7</v>
      </c>
    </row>
    <row r="15" spans="1:5">
      <c r="A15" s="4" t="s">
        <v>87</v>
      </c>
      <c r="C15" s="5" t="n">
        <v>2015</v>
      </c>
      <c r="D15" s="5" t="n">
        <v>1260</v>
      </c>
      <c r="E15" s="5" t="n">
        <v>76</v>
      </c>
    </row>
    <row r="16" spans="1:5">
      <c r="A16" s="4" t="s">
        <v>88</v>
      </c>
      <c r="C16" s="6" t="n">
        <v>-89380</v>
      </c>
      <c r="D16" s="6" t="n">
        <v>-91579</v>
      </c>
      <c r="E16" s="6" t="n">
        <v>-54780</v>
      </c>
    </row>
    <row r="17" spans="1:5">
      <c r="A17" s="4" t="s">
        <v>89</v>
      </c>
      <c r="C17" s="8" t="n">
        <v>-2.21</v>
      </c>
      <c r="D17" s="8" t="n">
        <v>-2.3</v>
      </c>
      <c r="E17" s="8" t="n">
        <v>-2.33</v>
      </c>
    </row>
    <row r="18" spans="1:5">
      <c r="A18" s="4" t="s">
        <v>90</v>
      </c>
      <c r="C18" s="5" t="n">
        <v>40449410</v>
      </c>
      <c r="D18" s="5" t="n">
        <v>39846928</v>
      </c>
      <c r="E18" s="5" t="n">
        <v>23532400</v>
      </c>
    </row>
    <row r="19" spans="1:5">
      <c r="A19" s="3" t="s">
        <v>91</v>
      </c>
    </row>
    <row r="20" spans="1:5">
      <c r="A20" s="4" t="s">
        <v>92</v>
      </c>
      <c r="C20" s="6" t="n">
        <v>3</v>
      </c>
      <c r="D20" s="6" t="n">
        <v>-179</v>
      </c>
      <c r="E20" s="6" t="n">
        <v>30</v>
      </c>
    </row>
    <row r="21" spans="1:5">
      <c r="A21" s="4" t="s">
        <v>93</v>
      </c>
      <c r="C21" s="5" t="n">
        <v>3</v>
      </c>
      <c r="D21" s="5" t="n">
        <v>-179</v>
      </c>
      <c r="E21" s="5" t="n">
        <v>30</v>
      </c>
    </row>
    <row r="22" spans="1:5">
      <c r="A22" s="4" t="s">
        <v>94</v>
      </c>
      <c r="C22" s="6" t="n">
        <v>-89377</v>
      </c>
      <c r="D22" s="6" t="n">
        <v>-91758</v>
      </c>
      <c r="E22" s="6" t="n">
        <v>-54750</v>
      </c>
    </row>
    <row r="23" spans="1:5"/>
    <row r="24" spans="1:5">
      <c r="A24" s="4" t="s">
        <v>76</v>
      </c>
      <c r="B24" s="4" t="s">
        <v>95</v>
      </c>
    </row>
  </sheetData>
  <mergeCells count="4">
    <mergeCell ref="A1:B2"/>
    <mergeCell ref="C1:E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73</v>
      </c>
    </row>
    <row r="3" spans="1:4">
      <c r="A3" s="3" t="s">
        <v>174</v>
      </c>
    </row>
    <row r="4" spans="1:4">
      <c r="A4" s="4" t="s">
        <v>134</v>
      </c>
      <c r="B4" s="6" t="n">
        <v>7259</v>
      </c>
      <c r="C4" s="6" t="n">
        <v>4205</v>
      </c>
      <c r="D4" s="6" t="n">
        <v>72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177</v>
      </c>
    </row>
    <row r="3" spans="1:3">
      <c r="A3" s="4" t="s">
        <v>357</v>
      </c>
      <c r="B3" s="6" t="n">
        <v>3910</v>
      </c>
      <c r="C3" s="6" t="n">
        <v>3350</v>
      </c>
    </row>
    <row r="4" spans="1:3">
      <c r="A4" s="4" t="s">
        <v>358</v>
      </c>
      <c r="B4" s="5" t="n">
        <v>4962</v>
      </c>
      <c r="C4" s="5" t="n">
        <v>3698</v>
      </c>
    </row>
    <row r="5" spans="1:3">
      <c r="A5" s="4" t="s">
        <v>359</v>
      </c>
      <c r="B5" s="5" t="n">
        <v>344</v>
      </c>
      <c r="C5" s="5" t="n">
        <v>448</v>
      </c>
    </row>
    <row r="6" spans="1:3">
      <c r="A6" s="4" t="s">
        <v>360</v>
      </c>
      <c r="B6" s="5" t="n">
        <v>3297</v>
      </c>
      <c r="C6" s="5" t="n">
        <v>3316</v>
      </c>
    </row>
    <row r="7" spans="1:3">
      <c r="A7" s="4" t="s">
        <v>361</v>
      </c>
      <c r="B7" s="6" t="n">
        <v>12513</v>
      </c>
      <c r="C7" s="6" t="n">
        <v>108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62</v>
      </c>
      <c r="B1" s="2" t="s">
        <v>2</v>
      </c>
      <c r="C1" s="2" t="s">
        <v>32</v>
      </c>
      <c r="D1" s="2" t="s">
        <v>363</v>
      </c>
    </row>
    <row r="2" spans="1:4">
      <c r="A2" s="3" t="s">
        <v>180</v>
      </c>
    </row>
    <row r="3" spans="1:4">
      <c r="A3" s="4" t="s">
        <v>65</v>
      </c>
      <c r="B3" s="5" t="n">
        <v>10000000</v>
      </c>
      <c r="C3" s="5" t="n">
        <v>10000000</v>
      </c>
      <c r="D3" s="5" t="n">
        <v>10000000</v>
      </c>
    </row>
    <row r="4" spans="1:4">
      <c r="A4" s="4" t="s">
        <v>64</v>
      </c>
      <c r="B4" s="7" t="n">
        <v>0.001</v>
      </c>
      <c r="C4" s="7" t="n">
        <v>0.001</v>
      </c>
      <c r="D4" s="7" t="n">
        <v>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4</v>
      </c>
      <c r="B1" s="2" t="s">
        <v>363</v>
      </c>
      <c r="C1" s="2" t="s">
        <v>365</v>
      </c>
      <c r="D1" s="2" t="s">
        <v>73</v>
      </c>
      <c r="E1" s="2" t="s">
        <v>2</v>
      </c>
      <c r="F1" s="2" t="s">
        <v>32</v>
      </c>
      <c r="G1" s="2" t="s">
        <v>366</v>
      </c>
    </row>
    <row r="2" spans="1:7">
      <c r="A2" s="3" t="s">
        <v>367</v>
      </c>
    </row>
    <row r="3" spans="1:7">
      <c r="A3" s="4" t="s">
        <v>69</v>
      </c>
      <c r="E3" s="5" t="n">
        <v>200000000</v>
      </c>
      <c r="F3" s="5" t="n">
        <v>200000000</v>
      </c>
      <c r="G3" s="5" t="n">
        <v>38000000</v>
      </c>
    </row>
    <row r="4" spans="1:7">
      <c r="A4" s="4" t="s">
        <v>68</v>
      </c>
      <c r="E4" s="7" t="n">
        <v>0.001</v>
      </c>
      <c r="F4" s="7" t="n">
        <v>0.001</v>
      </c>
      <c r="G4" s="7" t="n">
        <v>0.001</v>
      </c>
    </row>
    <row r="5" spans="1:7">
      <c r="A5" s="4" t="s">
        <v>101</v>
      </c>
    </row>
    <row r="6" spans="1:7">
      <c r="A6" s="3" t="s">
        <v>367</v>
      </c>
    </row>
    <row r="7" spans="1:7">
      <c r="A7" s="4" t="s">
        <v>368</v>
      </c>
      <c r="B7" s="5" t="n">
        <v>8545138</v>
      </c>
      <c r="D7" s="5" t="n">
        <v>8545138</v>
      </c>
    </row>
    <row r="8" spans="1:7">
      <c r="A8" s="4" t="s">
        <v>369</v>
      </c>
      <c r="B8" s="6" t="n">
        <v>139267</v>
      </c>
    </row>
    <row r="9" spans="1:7">
      <c r="A9" s="4" t="s">
        <v>370</v>
      </c>
      <c r="B9" s="6" t="n">
        <v>3748</v>
      </c>
    </row>
    <row r="10" spans="1:7">
      <c r="A10" s="4" t="s">
        <v>371</v>
      </c>
      <c r="C10" s="5" t="n">
        <v>22866987</v>
      </c>
      <c r="D10" s="5" t="n">
        <v>22866987</v>
      </c>
    </row>
    <row r="11" spans="1:7">
      <c r="A11" s="4" t="s">
        <v>372</v>
      </c>
    </row>
    <row r="12" spans="1:7">
      <c r="A12" s="3" t="s">
        <v>367</v>
      </c>
    </row>
    <row r="13" spans="1:7">
      <c r="A13" s="4" t="s">
        <v>69</v>
      </c>
      <c r="B13" s="5" t="n">
        <v>200000000</v>
      </c>
    </row>
    <row r="14" spans="1:7">
      <c r="A14" s="4" t="s">
        <v>68</v>
      </c>
      <c r="B14" s="7" t="n">
        <v>0.001</v>
      </c>
    </row>
    <row r="15" spans="1:7">
      <c r="A15" s="4" t="s">
        <v>373</v>
      </c>
    </row>
    <row r="16" spans="1:7">
      <c r="A16" s="3" t="s">
        <v>367</v>
      </c>
    </row>
    <row r="17" spans="1:7">
      <c r="A17" s="4" t="s">
        <v>374</v>
      </c>
      <c r="B17" s="6" t="n">
        <v>18</v>
      </c>
    </row>
    <row r="18" spans="1:7">
      <c r="A18" s="4" t="s">
        <v>375</v>
      </c>
    </row>
    <row r="19" spans="1:7">
      <c r="A19" s="3" t="s">
        <v>367</v>
      </c>
    </row>
    <row r="20" spans="1:7">
      <c r="A20" s="4" t="s">
        <v>368</v>
      </c>
      <c r="B20" s="5" t="n">
        <v>11145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377</v>
      </c>
    </row>
    <row r="3" spans="1:2">
      <c r="A3" s="3" t="s">
        <v>367</v>
      </c>
    </row>
    <row r="4" spans="1:2">
      <c r="A4" s="4" t="s">
        <v>378</v>
      </c>
      <c r="B4" s="4" t="s">
        <v>379</v>
      </c>
    </row>
    <row r="5" spans="1:2">
      <c r="A5" s="4" t="s">
        <v>380</v>
      </c>
      <c r="B5" s="5" t="n">
        <v>0</v>
      </c>
    </row>
    <row r="6" spans="1:2">
      <c r="A6" s="4" t="s">
        <v>381</v>
      </c>
    </row>
    <row r="7" spans="1:2">
      <c r="A7" s="3" t="s">
        <v>367</v>
      </c>
    </row>
    <row r="8" spans="1:2">
      <c r="A8" s="4" t="s">
        <v>382</v>
      </c>
      <c r="B8" s="4" t="s">
        <v>383</v>
      </c>
    </row>
    <row r="9" spans="1:2">
      <c r="A9" s="4" t="s">
        <v>384</v>
      </c>
      <c r="B9" s="4" t="s">
        <v>385</v>
      </c>
    </row>
    <row r="10" spans="1:2">
      <c r="A10" s="4" t="s">
        <v>386</v>
      </c>
    </row>
    <row r="11" spans="1:2">
      <c r="A11" s="3" t="s">
        <v>367</v>
      </c>
    </row>
    <row r="12" spans="1:2">
      <c r="A12" s="4" t="s">
        <v>387</v>
      </c>
      <c r="B12" s="4" t="s">
        <v>388</v>
      </c>
    </row>
    <row r="13" spans="1:2">
      <c r="A13" s="4" t="s">
        <v>384</v>
      </c>
      <c r="B13" s="4" t="s">
        <v>385</v>
      </c>
    </row>
    <row r="14" spans="1:2">
      <c r="A14" s="4" t="s">
        <v>389</v>
      </c>
      <c r="B1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90</v>
      </c>
      <c r="B1" s="2" t="s">
        <v>391</v>
      </c>
      <c r="C1" s="2" t="s">
        <v>2</v>
      </c>
    </row>
    <row r="2" spans="1:3">
      <c r="A2" s="3" t="s">
        <v>367</v>
      </c>
    </row>
    <row r="3" spans="1:3">
      <c r="A3" s="4" t="s">
        <v>392</v>
      </c>
      <c r="B3" s="5" t="n">
        <v>2200000</v>
      </c>
    </row>
    <row r="4" spans="1:3">
      <c r="A4" s="4" t="s">
        <v>393</v>
      </c>
      <c r="B4" s="4" t="s">
        <v>394</v>
      </c>
    </row>
    <row r="5" spans="1:3">
      <c r="A5" s="4" t="s">
        <v>378</v>
      </c>
      <c r="C5" s="4" t="s">
        <v>395</v>
      </c>
    </row>
    <row r="6" spans="1:3">
      <c r="A6" s="4" t="s">
        <v>380</v>
      </c>
      <c r="C6" s="5" t="n">
        <v>14507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391</v>
      </c>
      <c r="C1" s="2" t="s">
        <v>2</v>
      </c>
    </row>
    <row r="2" spans="1:3">
      <c r="A2" s="3" t="s">
        <v>367</v>
      </c>
    </row>
    <row r="3" spans="1:3">
      <c r="A3" s="4" t="s">
        <v>397</v>
      </c>
      <c r="B3" s="5" t="n">
        <v>365000</v>
      </c>
    </row>
    <row r="4" spans="1:3">
      <c r="A4" s="4" t="s">
        <v>398</v>
      </c>
      <c r="B4" s="5" t="n">
        <v>400000</v>
      </c>
      <c r="C4" s="5" t="n">
        <v>0</v>
      </c>
    </row>
    <row r="5" spans="1:3">
      <c r="A5" s="4" t="s">
        <v>393</v>
      </c>
      <c r="B5" s="4" t="s">
        <v>3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73</v>
      </c>
    </row>
    <row r="3" spans="1:4">
      <c r="A3" s="3" t="s">
        <v>367</v>
      </c>
    </row>
    <row r="4" spans="1:4">
      <c r="A4" s="4" t="s">
        <v>401</v>
      </c>
      <c r="B4" s="4" t="s">
        <v>402</v>
      </c>
      <c r="C4" s="4" t="s">
        <v>403</v>
      </c>
      <c r="D4" s="4" t="s">
        <v>404</v>
      </c>
    </row>
    <row r="5" spans="1:4">
      <c r="A5" s="4" t="s">
        <v>405</v>
      </c>
      <c r="B5" s="4" t="s">
        <v>406</v>
      </c>
      <c r="C5" s="4" t="s">
        <v>406</v>
      </c>
      <c r="D5" s="4" t="s">
        <v>406</v>
      </c>
    </row>
    <row r="6" spans="1:4">
      <c r="A6" s="4" t="s">
        <v>407</v>
      </c>
      <c r="B6" s="4" t="s">
        <v>408</v>
      </c>
      <c r="C6" s="4" t="s">
        <v>409</v>
      </c>
      <c r="D6" s="4" t="s">
        <v>410</v>
      </c>
    </row>
    <row r="7" spans="1:4">
      <c r="A7" s="4" t="s">
        <v>411</v>
      </c>
      <c r="B7" s="4" t="s">
        <v>412</v>
      </c>
      <c r="C7" s="4" t="s">
        <v>412</v>
      </c>
      <c r="D7" s="4" t="s">
        <v>4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3</v>
      </c>
      <c r="B1" s="2" t="s">
        <v>1</v>
      </c>
    </row>
    <row r="2" spans="1:3">
      <c r="B2" s="2" t="s">
        <v>2</v>
      </c>
      <c r="C2" s="2" t="s">
        <v>32</v>
      </c>
    </row>
    <row r="3" spans="1:3">
      <c r="A3" s="3" t="s">
        <v>180</v>
      </c>
    </row>
    <row r="4" spans="1:3">
      <c r="A4" s="4" t="s">
        <v>414</v>
      </c>
      <c r="B4" s="5" t="n">
        <v>5069133</v>
      </c>
    </row>
    <row r="5" spans="1:3">
      <c r="A5" s="4" t="s">
        <v>415</v>
      </c>
      <c r="B5" s="5" t="n">
        <v>1749000</v>
      </c>
    </row>
    <row r="6" spans="1:3">
      <c r="A6" s="4" t="s">
        <v>416</v>
      </c>
      <c r="B6" s="5" t="n">
        <v>-174386</v>
      </c>
    </row>
    <row r="7" spans="1:3">
      <c r="A7" s="4" t="s">
        <v>417</v>
      </c>
      <c r="B7" s="5" t="n">
        <v>-518055</v>
      </c>
    </row>
    <row r="8" spans="1:3">
      <c r="A8" s="4" t="s">
        <v>418</v>
      </c>
      <c r="B8" s="5" t="n">
        <v>6125692</v>
      </c>
      <c r="C8" s="5" t="n">
        <v>5069133</v>
      </c>
    </row>
    <row r="9" spans="1:3">
      <c r="A9" s="4" t="s">
        <v>419</v>
      </c>
      <c r="B9" s="5" t="n">
        <v>6125692</v>
      </c>
    </row>
    <row r="10" spans="1:3">
      <c r="A10" s="4" t="s">
        <v>420</v>
      </c>
      <c r="B10" s="5" t="n">
        <v>3235166</v>
      </c>
    </row>
    <row r="11" spans="1:3">
      <c r="A11" s="4" t="s">
        <v>421</v>
      </c>
      <c r="B11" s="8" t="n">
        <v>14.36</v>
      </c>
    </row>
    <row r="12" spans="1:3">
      <c r="A12" s="4" t="s">
        <v>422</v>
      </c>
      <c r="B12" s="9" t="n">
        <v>10.21</v>
      </c>
    </row>
    <row r="13" spans="1:3">
      <c r="A13" s="4" t="s">
        <v>423</v>
      </c>
      <c r="B13" s="9" t="n">
        <v>0.67</v>
      </c>
    </row>
    <row r="14" spans="1:3">
      <c r="A14" s="4" t="s">
        <v>424</v>
      </c>
      <c r="B14" s="9" t="n">
        <v>21.07</v>
      </c>
    </row>
    <row r="15" spans="1:3">
      <c r="A15" s="4" t="s">
        <v>425</v>
      </c>
      <c r="B15" s="5" t="n">
        <v>13</v>
      </c>
      <c r="C15" s="8" t="n">
        <v>14.36</v>
      </c>
    </row>
    <row r="16" spans="1:3">
      <c r="A16" s="4" t="s">
        <v>426</v>
      </c>
      <c r="B16" s="5" t="n">
        <v>13</v>
      </c>
    </row>
    <row r="17" spans="1:3">
      <c r="A17" s="4" t="s">
        <v>427</v>
      </c>
      <c r="B17" s="8" t="n">
        <v>11.37</v>
      </c>
    </row>
    <row r="18" spans="1:3">
      <c r="A18" s="4" t="s">
        <v>428</v>
      </c>
      <c r="B18" s="4" t="s">
        <v>429</v>
      </c>
      <c r="C18" s="4" t="s">
        <v>430</v>
      </c>
    </row>
    <row r="19" spans="1:3">
      <c r="A19" s="4" t="s">
        <v>431</v>
      </c>
      <c r="B19" s="4" t="s">
        <v>429</v>
      </c>
    </row>
    <row r="20" spans="1:3">
      <c r="A20" s="4" t="s">
        <v>432</v>
      </c>
      <c r="B20" s="4" t="s">
        <v>433</v>
      </c>
    </row>
    <row r="21" spans="1:3">
      <c r="A21" s="4" t="s">
        <v>434</v>
      </c>
      <c r="B21" s="6" t="n">
        <v>15808</v>
      </c>
      <c r="C21" s="6" t="n">
        <v>16736</v>
      </c>
    </row>
    <row r="22" spans="1:3">
      <c r="A22" s="4" t="s">
        <v>435</v>
      </c>
      <c r="B22" s="5" t="n">
        <v>15808</v>
      </c>
    </row>
    <row r="23" spans="1:3">
      <c r="A23" s="4" t="s">
        <v>436</v>
      </c>
      <c r="B23" s="6" t="n">
        <v>140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73</v>
      </c>
    </row>
    <row r="3" spans="1:4">
      <c r="A3" s="3" t="s">
        <v>367</v>
      </c>
    </row>
    <row r="4" spans="1:4">
      <c r="A4" s="4" t="s">
        <v>438</v>
      </c>
      <c r="B4" s="8" t="n">
        <v>7.07</v>
      </c>
      <c r="C4" s="8" t="n">
        <v>18.45</v>
      </c>
      <c r="D4" s="8" t="n">
        <v>14.56</v>
      </c>
    </row>
    <row r="5" spans="1:4">
      <c r="A5" s="4" t="s">
        <v>439</v>
      </c>
      <c r="B5" s="6" t="n">
        <v>1912</v>
      </c>
      <c r="C5" s="6" t="n">
        <v>34871</v>
      </c>
      <c r="D5" s="6" t="n">
        <v>4125</v>
      </c>
    </row>
    <row r="6" spans="1:4">
      <c r="A6" s="4" t="s">
        <v>440</v>
      </c>
      <c r="B6" s="6" t="n">
        <v>17362</v>
      </c>
      <c r="C6" s="6" t="n">
        <v>16857</v>
      </c>
      <c r="D6" s="6" t="n">
        <v>9694</v>
      </c>
    </row>
    <row r="7" spans="1:4">
      <c r="A7" s="4" t="s">
        <v>441</v>
      </c>
      <c r="B7" s="5" t="n">
        <v>45000</v>
      </c>
      <c r="C7" s="5" t="n">
        <v>63375</v>
      </c>
    </row>
    <row r="8" spans="1:4">
      <c r="A8" s="4" t="s">
        <v>442</v>
      </c>
    </row>
    <row r="9" spans="1:4">
      <c r="A9" s="3" t="s">
        <v>367</v>
      </c>
    </row>
    <row r="10" spans="1:4">
      <c r="A10" s="4" t="s">
        <v>443</v>
      </c>
      <c r="C10" s="5" t="n">
        <v>60000</v>
      </c>
    </row>
    <row r="11" spans="1:4">
      <c r="A11" s="4" t="s">
        <v>440</v>
      </c>
      <c r="C11" s="6" t="n">
        <v>235</v>
      </c>
    </row>
    <row r="12" spans="1:4">
      <c r="A12" s="4" t="s">
        <v>444</v>
      </c>
      <c r="C12" s="8" t="n">
        <v>3.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3</v>
      </c>
    </row>
    <row r="3" spans="1:4">
      <c r="A3" s="3" t="s">
        <v>97</v>
      </c>
    </row>
    <row r="4" spans="1:4">
      <c r="A4" s="4" t="s">
        <v>98</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3" t="s">
        <v>367</v>
      </c>
    </row>
    <row r="4" spans="1:2">
      <c r="A4" s="4" t="s">
        <v>447</v>
      </c>
      <c r="B4" s="5" t="n">
        <v>115500</v>
      </c>
    </row>
    <row r="5" spans="1:2">
      <c r="A5" s="4" t="s">
        <v>448</v>
      </c>
      <c r="B5" s="5" t="n">
        <v>332500</v>
      </c>
    </row>
    <row r="6" spans="1:2">
      <c r="A6" s="4" t="s">
        <v>449</v>
      </c>
      <c r="B6" s="5" t="n">
        <v>-47100</v>
      </c>
    </row>
    <row r="7" spans="1:2">
      <c r="A7" s="4" t="s">
        <v>450</v>
      </c>
      <c r="B7" s="5" t="n">
        <v>-44122</v>
      </c>
    </row>
    <row r="8" spans="1:2">
      <c r="A8" s="4" t="s">
        <v>451</v>
      </c>
      <c r="B8" s="5" t="n">
        <v>356778</v>
      </c>
    </row>
    <row r="9" spans="1:2">
      <c r="A9" s="4" t="s">
        <v>452</v>
      </c>
      <c r="B9" s="8" t="n">
        <v>9.779999999999999</v>
      </c>
    </row>
    <row r="10" spans="1:2">
      <c r="A10" s="4" t="s">
        <v>453</v>
      </c>
      <c r="B10" s="9" t="n">
        <v>10.08</v>
      </c>
    </row>
    <row r="11" spans="1:2">
      <c r="A11" s="4" t="s">
        <v>454</v>
      </c>
      <c r="B11" s="9" t="n">
        <v>9.93</v>
      </c>
    </row>
    <row r="12" spans="1:2">
      <c r="A12" s="4" t="s">
        <v>455</v>
      </c>
      <c r="B12" s="9" t="n">
        <v>10.02</v>
      </c>
    </row>
    <row r="13" spans="1:2">
      <c r="A13" s="4" t="s">
        <v>456</v>
      </c>
      <c r="B13" s="8" t="n">
        <v>1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73</v>
      </c>
    </row>
    <row r="3" spans="1:4">
      <c r="A3" s="4" t="s">
        <v>458</v>
      </c>
    </row>
    <row r="4" spans="1:4">
      <c r="A4" s="3" t="s">
        <v>367</v>
      </c>
    </row>
    <row r="5" spans="1:4">
      <c r="A5" s="4" t="s">
        <v>459</v>
      </c>
      <c r="B5" s="6" t="n">
        <v>445</v>
      </c>
      <c r="C5" s="6" t="n">
        <v>0</v>
      </c>
      <c r="D5" s="6" t="n">
        <v>15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73</v>
      </c>
    </row>
    <row r="3" spans="1:4">
      <c r="A3" s="3" t="s">
        <v>461</v>
      </c>
    </row>
    <row r="4" spans="1:4">
      <c r="A4" s="4" t="s">
        <v>462</v>
      </c>
      <c r="B4" s="6" t="n">
        <v>17362</v>
      </c>
      <c r="C4" s="6" t="n">
        <v>16857</v>
      </c>
      <c r="D4" s="6" t="n">
        <v>9694</v>
      </c>
    </row>
    <row r="5" spans="1:4">
      <c r="A5" s="4" t="s">
        <v>463</v>
      </c>
    </row>
    <row r="6" spans="1:4">
      <c r="A6" s="3" t="s">
        <v>461</v>
      </c>
    </row>
    <row r="7" spans="1:4">
      <c r="A7" s="4" t="s">
        <v>462</v>
      </c>
      <c r="B7" s="5" t="n">
        <v>8115</v>
      </c>
      <c r="C7" s="5" t="n">
        <v>8310</v>
      </c>
      <c r="D7" s="5" t="n">
        <v>5297</v>
      </c>
    </row>
    <row r="8" spans="1:4">
      <c r="A8" s="4" t="s">
        <v>464</v>
      </c>
    </row>
    <row r="9" spans="1:4">
      <c r="A9" s="3" t="s">
        <v>461</v>
      </c>
    </row>
    <row r="10" spans="1:4">
      <c r="A10" s="4" t="s">
        <v>462</v>
      </c>
      <c r="B10" s="6" t="n">
        <v>9247</v>
      </c>
      <c r="C10" s="6" t="n">
        <v>8547</v>
      </c>
      <c r="D10" s="6" t="n">
        <v>43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65</v>
      </c>
      <c r="B1" s="2" t="s">
        <v>1</v>
      </c>
    </row>
    <row r="2" spans="1:2">
      <c r="B2" s="2" t="s">
        <v>466</v>
      </c>
    </row>
    <row r="3" spans="1:2">
      <c r="A3" s="3" t="s">
        <v>180</v>
      </c>
    </row>
    <row r="4" spans="1:2">
      <c r="A4" s="4" t="s">
        <v>467</v>
      </c>
      <c r="B4" s="6" t="n">
        <v>28102</v>
      </c>
    </row>
    <row r="5" spans="1:2">
      <c r="A5" s="4" t="s">
        <v>468</v>
      </c>
      <c r="B5"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s>
  <sheetData>
    <row r="1" spans="1:14">
      <c r="A1" s="1" t="s">
        <v>470</v>
      </c>
      <c r="C1" s="2" t="s">
        <v>297</v>
      </c>
      <c r="E1" s="2" t="s">
        <v>284</v>
      </c>
      <c r="M1" s="2" t="s">
        <v>1</v>
      </c>
    </row>
    <row r="2" spans="1:14">
      <c r="C2" s="2" t="s">
        <v>298</v>
      </c>
      <c r="D2" s="2" t="s">
        <v>299</v>
      </c>
      <c r="E2" s="2" t="s">
        <v>2</v>
      </c>
      <c r="F2" s="2" t="s">
        <v>285</v>
      </c>
      <c r="G2" s="2" t="s">
        <v>4</v>
      </c>
      <c r="H2" s="2" t="s">
        <v>286</v>
      </c>
      <c r="I2" s="2" t="s">
        <v>32</v>
      </c>
      <c r="J2" s="2" t="s">
        <v>287</v>
      </c>
      <c r="K2" s="2" t="s">
        <v>288</v>
      </c>
      <c r="L2" s="2" t="s">
        <v>289</v>
      </c>
      <c r="M2" s="2" t="s">
        <v>2</v>
      </c>
      <c r="N2" s="2" t="s">
        <v>32</v>
      </c>
    </row>
    <row r="3" spans="1:14">
      <c r="A3" s="3" t="s">
        <v>471</v>
      </c>
    </row>
    <row r="4" spans="1:14">
      <c r="A4" s="4" t="s">
        <v>472</v>
      </c>
      <c r="D4" s="4" t="s">
        <v>388</v>
      </c>
    </row>
    <row r="5" spans="1:14">
      <c r="A5" s="4" t="s">
        <v>75</v>
      </c>
      <c r="B5" s="4" t="s">
        <v>76</v>
      </c>
      <c r="E5" s="6" t="n">
        <v>3056</v>
      </c>
      <c r="F5" s="6" t="n">
        <v>23015</v>
      </c>
      <c r="G5" s="6" t="n">
        <v>3014</v>
      </c>
      <c r="H5" s="6" t="n">
        <v>3015</v>
      </c>
      <c r="I5" s="6" t="n">
        <v>3037</v>
      </c>
      <c r="J5" s="6" t="n">
        <v>13015</v>
      </c>
      <c r="K5" s="6" t="n">
        <v>3004</v>
      </c>
      <c r="L5" s="6" t="n">
        <v>2710</v>
      </c>
      <c r="M5" s="6" t="n">
        <v>32100</v>
      </c>
      <c r="N5" s="6" t="n">
        <v>21766</v>
      </c>
    </row>
    <row r="6" spans="1:14">
      <c r="A6" s="4" t="s">
        <v>309</v>
      </c>
    </row>
    <row r="7" spans="1:14">
      <c r="A7" s="3" t="s">
        <v>471</v>
      </c>
    </row>
    <row r="8" spans="1:14">
      <c r="A8" s="4" t="s">
        <v>473</v>
      </c>
      <c r="C8" s="6" t="n">
        <v>120000</v>
      </c>
      <c r="D8" s="6" t="n">
        <v>120000</v>
      </c>
      <c r="M8" s="5" t="n">
        <v>120000</v>
      </c>
    </row>
    <row r="9" spans="1:14">
      <c r="A9" s="4" t="s">
        <v>474</v>
      </c>
      <c r="D9" s="5" t="n">
        <v>285000</v>
      </c>
    </row>
    <row r="10" spans="1:14">
      <c r="A10" s="4" t="s">
        <v>475</v>
      </c>
      <c r="D10" s="5" t="n">
        <v>375000</v>
      </c>
    </row>
    <row r="11" spans="1:14">
      <c r="A11" s="4" t="s">
        <v>476</v>
      </c>
      <c r="D11" s="6" t="n">
        <v>1125000</v>
      </c>
    </row>
    <row r="12" spans="1:14">
      <c r="A12" s="4" t="s">
        <v>472</v>
      </c>
      <c r="D12" s="4" t="s">
        <v>388</v>
      </c>
    </row>
    <row r="13" spans="1:14">
      <c r="A13" s="4" t="s">
        <v>477</v>
      </c>
      <c r="M13" s="5" t="n">
        <v>793</v>
      </c>
    </row>
    <row r="14" spans="1:14">
      <c r="A14" s="4" t="s">
        <v>478</v>
      </c>
      <c r="F14" s="6" t="n">
        <v>20000</v>
      </c>
      <c r="J14" s="6" t="n">
        <v>10000</v>
      </c>
      <c r="M14" s="5" t="n">
        <v>20000</v>
      </c>
      <c r="N14" s="5" t="n">
        <v>10000</v>
      </c>
    </row>
    <row r="15" spans="1:14">
      <c r="A15" s="4" t="s">
        <v>479</v>
      </c>
      <c r="M15" s="5" t="n">
        <v>20000</v>
      </c>
      <c r="N15" s="5" t="n">
        <v>10000</v>
      </c>
    </row>
    <row r="16" spans="1:14">
      <c r="A16" s="4" t="s">
        <v>75</v>
      </c>
      <c r="M16" s="5" t="n">
        <v>32100</v>
      </c>
      <c r="N16" s="6" t="n">
        <v>21766</v>
      </c>
    </row>
    <row r="17" spans="1:14">
      <c r="A17" s="4" t="s">
        <v>139</v>
      </c>
      <c r="E17" s="6" t="n">
        <v>96926</v>
      </c>
      <c r="M17" s="6" t="n">
        <v>96926</v>
      </c>
    </row>
    <row r="18" spans="1:14"/>
    <row r="19" spans="1:14">
      <c r="A19" s="4" t="s">
        <v>76</v>
      </c>
      <c r="B19" s="4" t="s">
        <v>95</v>
      </c>
    </row>
  </sheetData>
  <mergeCells count="6">
    <mergeCell ref="A1:B2"/>
    <mergeCell ref="C1:D1"/>
    <mergeCell ref="E1:L1"/>
    <mergeCell ref="M1:N1"/>
    <mergeCell ref="A18:M18"/>
    <mergeCell ref="B19:M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284</v>
      </c>
      <c r="J1" s="2" t="s">
        <v>1</v>
      </c>
    </row>
    <row r="2" spans="1:12">
      <c r="B2" s="2" t="s">
        <v>2</v>
      </c>
      <c r="C2" s="2" t="s">
        <v>285</v>
      </c>
      <c r="D2" s="2" t="s">
        <v>4</v>
      </c>
      <c r="E2" s="2" t="s">
        <v>286</v>
      </c>
      <c r="F2" s="2" t="s">
        <v>32</v>
      </c>
      <c r="G2" s="2" t="s">
        <v>287</v>
      </c>
      <c r="H2" s="2" t="s">
        <v>288</v>
      </c>
      <c r="I2" s="2" t="s">
        <v>289</v>
      </c>
      <c r="J2" s="2" t="s">
        <v>2</v>
      </c>
      <c r="K2" s="2" t="s">
        <v>32</v>
      </c>
      <c r="L2" s="2" t="s">
        <v>73</v>
      </c>
    </row>
    <row r="3" spans="1:12">
      <c r="A3" s="3" t="s">
        <v>481</v>
      </c>
    </row>
    <row r="4" spans="1:12">
      <c r="A4" s="4" t="s">
        <v>482</v>
      </c>
      <c r="J4" s="6" t="n">
        <v>-89380</v>
      </c>
      <c r="K4" s="6" t="n">
        <v>-91579</v>
      </c>
      <c r="L4" s="6" t="n">
        <v>-54780</v>
      </c>
    </row>
    <row r="5" spans="1:12">
      <c r="A5" s="3" t="s">
        <v>483</v>
      </c>
    </row>
    <row r="6" spans="1:12">
      <c r="A6" s="4" t="s">
        <v>90</v>
      </c>
      <c r="J6" s="5" t="n">
        <v>40449410</v>
      </c>
      <c r="K6" s="5" t="n">
        <v>39846928</v>
      </c>
      <c r="L6" s="5" t="n">
        <v>23532400</v>
      </c>
    </row>
    <row r="7" spans="1:12">
      <c r="A7" s="4" t="s">
        <v>89</v>
      </c>
      <c r="B7" s="8" t="n">
        <v>-0.72</v>
      </c>
      <c r="C7" s="8" t="n">
        <v>-0.17</v>
      </c>
      <c r="D7" s="8" t="n">
        <v>-0.6899999999999999</v>
      </c>
      <c r="E7" s="8" t="n">
        <v>-0.63</v>
      </c>
      <c r="F7" s="8" t="n">
        <v>-0.63</v>
      </c>
      <c r="G7" s="8" t="n">
        <v>-0.46</v>
      </c>
      <c r="H7" s="8" t="n">
        <v>-0.7</v>
      </c>
      <c r="I7" s="8" t="n">
        <v>-0.5</v>
      </c>
      <c r="J7" s="8" t="n">
        <v>-2.21</v>
      </c>
      <c r="K7" s="8" t="n">
        <v>-2.3</v>
      </c>
      <c r="L7" s="8" t="n">
        <v>-2.3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73</v>
      </c>
    </row>
    <row r="3" spans="1:4">
      <c r="A3" s="3" t="s">
        <v>485</v>
      </c>
    </row>
    <row r="4" spans="1:4">
      <c r="A4" s="4" t="s">
        <v>486</v>
      </c>
      <c r="B4" s="5" t="n">
        <v>6482470</v>
      </c>
      <c r="C4" s="5" t="n">
        <v>5184633</v>
      </c>
      <c r="D4" s="5" t="n">
        <v>5026246</v>
      </c>
    </row>
    <row r="5" spans="1:4">
      <c r="A5" s="4" t="s">
        <v>487</v>
      </c>
    </row>
    <row r="6" spans="1:4">
      <c r="A6" s="3" t="s">
        <v>485</v>
      </c>
    </row>
    <row r="7" spans="1:4">
      <c r="A7" s="4" t="s">
        <v>486</v>
      </c>
      <c r="B7" s="5" t="n">
        <v>6125692</v>
      </c>
      <c r="C7" s="5" t="n">
        <v>5069133</v>
      </c>
      <c r="D7" s="5" t="n">
        <v>5026246</v>
      </c>
    </row>
    <row r="8" spans="1:4">
      <c r="A8" s="4" t="s">
        <v>488</v>
      </c>
    </row>
    <row r="9" spans="1:4">
      <c r="A9" s="3" t="s">
        <v>485</v>
      </c>
    </row>
    <row r="10" spans="1:4">
      <c r="A10" s="4" t="s">
        <v>486</v>
      </c>
      <c r="B10" s="5" t="n">
        <v>356778</v>
      </c>
      <c r="C10" s="5" t="n">
        <v>115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24"/>
    <col customWidth="1" max="3" min="3" width="16"/>
    <col customWidth="1" max="4" min="4" width="80"/>
    <col customWidth="1" max="5" min="5" width="21"/>
    <col customWidth="1" max="6" min="6" width="21"/>
    <col customWidth="1" max="7" min="7" width="21"/>
  </cols>
  <sheetData>
    <row r="1" spans="1:7">
      <c r="A1" s="1" t="s">
        <v>489</v>
      </c>
      <c r="B1" s="2" t="s">
        <v>490</v>
      </c>
      <c r="C1" s="2" t="s">
        <v>491</v>
      </c>
      <c r="D1" s="2" t="s">
        <v>466</v>
      </c>
      <c r="E1" s="2" t="s">
        <v>492</v>
      </c>
      <c r="F1" s="2" t="s">
        <v>493</v>
      </c>
      <c r="G1" s="2" t="s">
        <v>494</v>
      </c>
    </row>
    <row r="2" spans="1:7">
      <c r="A2" s="3" t="s">
        <v>495</v>
      </c>
    </row>
    <row r="3" spans="1:7">
      <c r="A3" s="4" t="s">
        <v>496</v>
      </c>
      <c r="D3" s="4" t="s">
        <v>497</v>
      </c>
    </row>
    <row r="4" spans="1:7">
      <c r="A4" s="4" t="s">
        <v>498</v>
      </c>
      <c r="D4" s="6" t="n">
        <v>136000</v>
      </c>
    </row>
    <row r="5" spans="1:7">
      <c r="A5" s="4" t="s">
        <v>499</v>
      </c>
      <c r="G5" s="6" t="n">
        <v>119000</v>
      </c>
    </row>
    <row r="6" spans="1:7">
      <c r="A6" s="4" t="s">
        <v>500</v>
      </c>
      <c r="D6" s="5" t="n">
        <v>8989000</v>
      </c>
      <c r="E6" s="6" t="n">
        <v>10730000</v>
      </c>
    </row>
    <row r="7" spans="1:7">
      <c r="A7" s="4" t="s">
        <v>501</v>
      </c>
    </row>
    <row r="8" spans="1:7">
      <c r="A8" s="3" t="s">
        <v>495</v>
      </c>
    </row>
    <row r="9" spans="1:7">
      <c r="A9" s="4" t="s">
        <v>502</v>
      </c>
      <c r="D9" s="6" t="n">
        <v>0</v>
      </c>
      <c r="E9" s="5" t="n">
        <v>0</v>
      </c>
    </row>
    <row r="10" spans="1:7">
      <c r="A10" s="4" t="s">
        <v>503</v>
      </c>
    </row>
    <row r="11" spans="1:7">
      <c r="A11" s="3" t="s">
        <v>495</v>
      </c>
    </row>
    <row r="12" spans="1:7">
      <c r="A12" s="4" t="s">
        <v>504</v>
      </c>
      <c r="D12" s="4" t="s">
        <v>505</v>
      </c>
    </row>
    <row r="13" spans="1:7">
      <c r="A13" s="4" t="s">
        <v>506</v>
      </c>
      <c r="B13" s="5" t="n">
        <v>83396</v>
      </c>
    </row>
    <row r="14" spans="1:7">
      <c r="A14" s="4" t="s">
        <v>507</v>
      </c>
      <c r="D14" s="4" t="s">
        <v>508</v>
      </c>
    </row>
    <row r="15" spans="1:7">
      <c r="A15" s="4" t="s">
        <v>509</v>
      </c>
      <c r="D15" s="4" t="s">
        <v>510</v>
      </c>
    </row>
    <row r="16" spans="1:7">
      <c r="A16" s="4" t="s">
        <v>511</v>
      </c>
      <c r="B16" s="6" t="n">
        <v>12509000</v>
      </c>
    </row>
    <row r="17" spans="1:7">
      <c r="A17" s="4" t="s">
        <v>500</v>
      </c>
      <c r="D17" s="6" t="n">
        <v>10312000</v>
      </c>
    </row>
    <row r="18" spans="1:7">
      <c r="A18" s="4" t="s">
        <v>512</v>
      </c>
      <c r="D18" s="5" t="n">
        <v>1768000</v>
      </c>
    </row>
    <row r="19" spans="1:7">
      <c r="A19" s="4" t="s">
        <v>513</v>
      </c>
    </row>
    <row r="20" spans="1:7">
      <c r="A20" s="3" t="s">
        <v>495</v>
      </c>
    </row>
    <row r="21" spans="1:7">
      <c r="A21" s="4" t="s">
        <v>496</v>
      </c>
      <c r="C21" s="4" t="s">
        <v>514</v>
      </c>
    </row>
    <row r="22" spans="1:7">
      <c r="A22" s="4" t="s">
        <v>515</v>
      </c>
      <c r="D22" s="6" t="n">
        <v>4458000</v>
      </c>
      <c r="E22" s="6" t="n">
        <v>3826000</v>
      </c>
      <c r="F22" s="6" t="n">
        <v>124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66</v>
      </c>
    </row>
    <row r="2" spans="1:2">
      <c r="A2" s="3" t="s">
        <v>191</v>
      </c>
    </row>
    <row r="3" spans="1:2">
      <c r="A3" s="5" t="n">
        <v>2018</v>
      </c>
      <c r="B3" s="6" t="n">
        <v>6157</v>
      </c>
    </row>
    <row r="4" spans="1:2">
      <c r="A4" s="5" t="n">
        <v>2019</v>
      </c>
      <c r="B4" s="5" t="n">
        <v>6342</v>
      </c>
    </row>
    <row r="5" spans="1:2">
      <c r="A5" s="5" t="n">
        <v>2020</v>
      </c>
      <c r="B5" s="5" t="n">
        <v>6120</v>
      </c>
    </row>
    <row r="6" spans="1:2">
      <c r="A6" s="5" t="n">
        <v>2021</v>
      </c>
      <c r="B6" s="5" t="n">
        <v>6221</v>
      </c>
    </row>
    <row r="7" spans="1:2">
      <c r="A7" s="5" t="n">
        <v>2022</v>
      </c>
      <c r="B7" s="5" t="n">
        <v>6372</v>
      </c>
    </row>
    <row r="8" spans="1:2">
      <c r="A8" s="4" t="s">
        <v>517</v>
      </c>
      <c r="B8" s="5" t="n">
        <v>5158</v>
      </c>
    </row>
    <row r="9" spans="1:2">
      <c r="A9" s="4" t="s">
        <v>100</v>
      </c>
      <c r="B9" s="6" t="n">
        <v>363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8</v>
      </c>
      <c r="B1" s="2" t="s">
        <v>519</v>
      </c>
      <c r="C1" s="2" t="s">
        <v>520</v>
      </c>
      <c r="D1" s="2" t="s">
        <v>2</v>
      </c>
      <c r="E1" s="2" t="s">
        <v>32</v>
      </c>
      <c r="F1" s="2" t="s">
        <v>73</v>
      </c>
    </row>
    <row r="2" spans="1:6">
      <c r="A2" s="3" t="s">
        <v>521</v>
      </c>
    </row>
    <row r="3" spans="1:6">
      <c r="A3" s="4" t="s">
        <v>522</v>
      </c>
      <c r="D3" s="6" t="n">
        <v>0</v>
      </c>
      <c r="E3" s="6" t="n">
        <v>0</v>
      </c>
      <c r="F3" s="6" t="n">
        <v>0</v>
      </c>
    </row>
    <row r="4" spans="1:6">
      <c r="A4" s="4" t="s">
        <v>523</v>
      </c>
      <c r="D4" s="4" t="s">
        <v>524</v>
      </c>
      <c r="E4" s="4" t="s">
        <v>524</v>
      </c>
      <c r="F4" s="4" t="s">
        <v>524</v>
      </c>
    </row>
    <row r="5" spans="1:6">
      <c r="A5" s="4" t="s">
        <v>525</v>
      </c>
      <c r="D5" s="4" t="s">
        <v>526</v>
      </c>
    </row>
    <row r="6" spans="1:6">
      <c r="A6" s="4" t="s">
        <v>527</v>
      </c>
      <c r="B6" s="6" t="n">
        <v>0</v>
      </c>
      <c r="D6" s="6" t="n">
        <v>29546000</v>
      </c>
    </row>
    <row r="7" spans="1:6">
      <c r="A7" s="4" t="s">
        <v>528</v>
      </c>
      <c r="D7" s="5" t="n">
        <v>0</v>
      </c>
      <c r="E7" s="6" t="n">
        <v>0</v>
      </c>
      <c r="F7" s="6" t="n">
        <v>0</v>
      </c>
    </row>
    <row r="8" spans="1:6">
      <c r="A8" s="4" t="s">
        <v>529</v>
      </c>
    </row>
    <row r="9" spans="1:6">
      <c r="A9" s="3" t="s">
        <v>521</v>
      </c>
    </row>
    <row r="10" spans="1:6">
      <c r="A10" s="4" t="s">
        <v>530</v>
      </c>
      <c r="D10" s="6" t="n">
        <v>300000</v>
      </c>
    </row>
    <row r="11" spans="1:6">
      <c r="A11" s="4" t="s">
        <v>531</v>
      </c>
      <c r="E11" s="4" t="s">
        <v>313</v>
      </c>
    </row>
    <row r="12" spans="1:6">
      <c r="A12" s="4" t="s">
        <v>532</v>
      </c>
    </row>
    <row r="13" spans="1:6">
      <c r="A13" s="3" t="s">
        <v>521</v>
      </c>
    </row>
    <row r="14" spans="1:6">
      <c r="A14" s="4" t="s">
        <v>523</v>
      </c>
      <c r="C14" s="4" t="s">
        <v>533</v>
      </c>
    </row>
    <row r="15" spans="1:6">
      <c r="A15" s="4" t="s">
        <v>386</v>
      </c>
    </row>
    <row r="16" spans="1:6">
      <c r="A16" s="3" t="s">
        <v>521</v>
      </c>
    </row>
    <row r="17" spans="1:6">
      <c r="A17" s="4" t="s">
        <v>523</v>
      </c>
      <c r="D17" s="4" t="s">
        <v>534</v>
      </c>
    </row>
    <row r="18" spans="1:6">
      <c r="A18" s="4" t="s">
        <v>535</v>
      </c>
    </row>
    <row r="19" spans="1:6">
      <c r="A19" s="3" t="s">
        <v>521</v>
      </c>
    </row>
    <row r="20" spans="1:6">
      <c r="A20" s="4" t="s">
        <v>536</v>
      </c>
      <c r="D20" s="6" t="n">
        <v>120707000</v>
      </c>
    </row>
    <row r="21" spans="1:6">
      <c r="A21" s="4" t="s">
        <v>537</v>
      </c>
      <c r="D21" s="5" t="n">
        <v>2035</v>
      </c>
    </row>
    <row r="22" spans="1:6">
      <c r="A22" s="4" t="s">
        <v>538</v>
      </c>
      <c r="D22" s="5" t="n">
        <v>2031</v>
      </c>
    </row>
    <row r="23" spans="1:6">
      <c r="A23" s="4" t="s">
        <v>539</v>
      </c>
    </row>
    <row r="24" spans="1:6">
      <c r="A24" s="3" t="s">
        <v>521</v>
      </c>
    </row>
    <row r="25" spans="1:6">
      <c r="A25" s="4" t="s">
        <v>540</v>
      </c>
      <c r="D25" s="6" t="n">
        <v>22557000</v>
      </c>
    </row>
    <row r="26" spans="1:6">
      <c r="A26" s="4" t="s">
        <v>541</v>
      </c>
    </row>
    <row r="27" spans="1:6">
      <c r="A27" s="3" t="s">
        <v>521</v>
      </c>
    </row>
    <row r="28" spans="1:6">
      <c r="A28" s="4" t="s">
        <v>540</v>
      </c>
      <c r="D28" s="5" t="n">
        <v>14475000</v>
      </c>
    </row>
    <row r="29" spans="1:6">
      <c r="A29" s="4" t="s">
        <v>542</v>
      </c>
    </row>
    <row r="30" spans="1:6">
      <c r="A30" s="3" t="s">
        <v>521</v>
      </c>
    </row>
    <row r="31" spans="1:6">
      <c r="A31" s="4" t="s">
        <v>536</v>
      </c>
      <c r="D31" s="6" t="n">
        <v>121016000</v>
      </c>
    </row>
    <row r="32" spans="1:6">
      <c r="A32" s="4" t="s">
        <v>537</v>
      </c>
      <c r="D32" s="5" t="n">
        <v>2035</v>
      </c>
    </row>
    <row r="33" spans="1:6">
      <c r="A33" s="4" t="s">
        <v>538</v>
      </c>
      <c r="D33" s="5" t="n">
        <v>2028</v>
      </c>
    </row>
    <row r="34" spans="1:6">
      <c r="A34" s="4" t="s">
        <v>543</v>
      </c>
    </row>
    <row r="35" spans="1:6">
      <c r="A35" s="3" t="s">
        <v>521</v>
      </c>
    </row>
    <row r="36" spans="1:6">
      <c r="A36" s="4" t="s">
        <v>540</v>
      </c>
      <c r="D36" s="6" t="n">
        <v>360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68"/>
    <col customWidth="1" max="8" min="8" width="46"/>
  </cols>
  <sheetData>
    <row r="1" spans="1:8">
      <c r="A1" s="1" t="s">
        <v>99</v>
      </c>
      <c r="B1" s="2" t="s">
        <v>100</v>
      </c>
      <c r="C1" s="2" t="s">
        <v>101</v>
      </c>
      <c r="D1" s="2" t="s">
        <v>102</v>
      </c>
      <c r="E1" s="2" t="s">
        <v>103</v>
      </c>
      <c r="F1" s="2" t="s">
        <v>104</v>
      </c>
      <c r="G1" s="2" t="s">
        <v>105</v>
      </c>
      <c r="H1" s="2" t="s">
        <v>106</v>
      </c>
    </row>
    <row r="2" spans="1:8">
      <c r="A2" s="4" t="s">
        <v>107</v>
      </c>
      <c r="B2" s="6" t="n">
        <v>-26721</v>
      </c>
      <c r="C2" s="6" t="n">
        <v>7</v>
      </c>
      <c r="D2" s="6" t="n">
        <v>1104</v>
      </c>
      <c r="F2" s="6" t="n">
        <v>-27832</v>
      </c>
    </row>
    <row r="3" spans="1:8">
      <c r="A3" s="4" t="s">
        <v>108</v>
      </c>
      <c r="G3" s="5" t="n">
        <v>22866987</v>
      </c>
    </row>
    <row r="4" spans="1:8">
      <c r="A4" s="4" t="s">
        <v>109</v>
      </c>
      <c r="G4" s="6" t="n">
        <v>136077</v>
      </c>
    </row>
    <row r="5" spans="1:8">
      <c r="A5" s="4" t="s">
        <v>110</v>
      </c>
      <c r="C5" s="5" t="n">
        <v>6890250</v>
      </c>
    </row>
    <row r="6" spans="1:8">
      <c r="A6" s="4" t="s">
        <v>111</v>
      </c>
      <c r="B6" s="5" t="n">
        <v>93</v>
      </c>
      <c r="D6" s="5" t="n">
        <v>93</v>
      </c>
    </row>
    <row r="7" spans="1:8">
      <c r="A7" s="4" t="s">
        <v>112</v>
      </c>
      <c r="C7" s="5" t="n">
        <v>232970</v>
      </c>
    </row>
    <row r="8" spans="1:8">
      <c r="A8" s="4" t="s">
        <v>113</v>
      </c>
      <c r="B8" s="5" t="n">
        <v>169</v>
      </c>
      <c r="C8" s="6" t="n">
        <v>1</v>
      </c>
      <c r="D8" s="5" t="n">
        <v>168</v>
      </c>
    </row>
    <row r="9" spans="1:8">
      <c r="A9" s="4" t="s">
        <v>114</v>
      </c>
      <c r="C9" s="5" t="n">
        <v>546672</v>
      </c>
    </row>
    <row r="10" spans="1:8">
      <c r="A10" s="4" t="s">
        <v>115</v>
      </c>
      <c r="B10" s="5" t="n">
        <v>139267</v>
      </c>
      <c r="C10" s="6" t="n">
        <v>8</v>
      </c>
      <c r="D10" s="5" t="n">
        <v>139259</v>
      </c>
    </row>
    <row r="11" spans="1:8">
      <c r="A11" s="4" t="s">
        <v>116</v>
      </c>
      <c r="C11" s="5" t="n">
        <v>8545138</v>
      </c>
    </row>
    <row r="12" spans="1:8">
      <c r="A12" s="4" t="s">
        <v>117</v>
      </c>
      <c r="B12" s="5" t="n">
        <v>9694</v>
      </c>
      <c r="D12" s="5" t="n">
        <v>9694</v>
      </c>
    </row>
    <row r="13" spans="1:8">
      <c r="A13" s="4" t="s">
        <v>118</v>
      </c>
      <c r="H13" s="6" t="n">
        <v>-24</v>
      </c>
    </row>
    <row r="14" spans="1:8">
      <c r="A14" s="4" t="s">
        <v>119</v>
      </c>
      <c r="B14" s="5" t="n">
        <v>1589</v>
      </c>
      <c r="D14" s="5" t="n">
        <v>1589</v>
      </c>
    </row>
    <row r="15" spans="1:8">
      <c r="A15" s="4" t="s">
        <v>120</v>
      </c>
      <c r="B15" s="5" t="n">
        <v>136053</v>
      </c>
      <c r="C15" s="6" t="n">
        <v>23</v>
      </c>
      <c r="D15" s="5" t="n">
        <v>136030</v>
      </c>
      <c r="G15" s="6" t="n">
        <v>-136053</v>
      </c>
    </row>
    <row r="16" spans="1:8">
      <c r="A16" s="4" t="s">
        <v>121</v>
      </c>
      <c r="C16" s="5" t="n">
        <v>22866987</v>
      </c>
      <c r="G16" s="5" t="n">
        <v>-22866987</v>
      </c>
    </row>
    <row r="17" spans="1:8">
      <c r="A17" s="4" t="s">
        <v>122</v>
      </c>
      <c r="B17" s="5" t="n">
        <v>30</v>
      </c>
      <c r="E17" s="6" t="n">
        <v>30</v>
      </c>
    </row>
    <row r="18" spans="1:8">
      <c r="A18" s="4" t="s">
        <v>88</v>
      </c>
      <c r="B18" s="5" t="n">
        <v>-54780</v>
      </c>
      <c r="F18" s="5" t="n">
        <v>-54780</v>
      </c>
    </row>
    <row r="19" spans="1:8">
      <c r="A19" s="4" t="s">
        <v>123</v>
      </c>
      <c r="B19" s="5" t="n">
        <v>205394</v>
      </c>
      <c r="C19" s="6" t="n">
        <v>39</v>
      </c>
      <c r="D19" s="5" t="n">
        <v>287937</v>
      </c>
      <c r="E19" s="5" t="n">
        <v>30</v>
      </c>
      <c r="F19" s="5" t="n">
        <v>-82612</v>
      </c>
    </row>
    <row r="20" spans="1:8">
      <c r="A20" s="4" t="s">
        <v>124</v>
      </c>
      <c r="C20" s="5" t="n">
        <v>39082017</v>
      </c>
    </row>
    <row r="21" spans="1:8">
      <c r="A21" s="4" t="s">
        <v>111</v>
      </c>
      <c r="B21" s="5" t="n">
        <v>2138</v>
      </c>
      <c r="C21" s="6" t="n">
        <v>1</v>
      </c>
      <c r="D21" s="5" t="n">
        <v>2137</v>
      </c>
    </row>
    <row r="22" spans="1:8">
      <c r="A22" s="4" t="s">
        <v>112</v>
      </c>
      <c r="C22" s="5" t="n">
        <v>1273736</v>
      </c>
    </row>
    <row r="23" spans="1:8">
      <c r="A23" s="4" t="s">
        <v>117</v>
      </c>
      <c r="B23" s="5" t="n">
        <v>16857</v>
      </c>
      <c r="D23" s="5" t="n">
        <v>16857</v>
      </c>
    </row>
    <row r="24" spans="1:8">
      <c r="A24" s="4" t="s">
        <v>122</v>
      </c>
      <c r="B24" s="5" t="n">
        <v>-179</v>
      </c>
      <c r="E24" s="5" t="n">
        <v>-179</v>
      </c>
    </row>
    <row r="25" spans="1:8">
      <c r="A25" s="4" t="s">
        <v>88</v>
      </c>
      <c r="B25" s="5" t="n">
        <v>-91579</v>
      </c>
      <c r="F25" s="5" t="n">
        <v>-91579</v>
      </c>
    </row>
    <row r="26" spans="1:8">
      <c r="A26" s="4" t="s">
        <v>125</v>
      </c>
      <c r="B26" s="6" t="n">
        <v>132631</v>
      </c>
      <c r="C26" s="6" t="n">
        <v>40</v>
      </c>
      <c r="D26" s="5" t="n">
        <v>306931</v>
      </c>
      <c r="E26" s="5" t="n">
        <v>-149</v>
      </c>
      <c r="F26" s="5" t="n">
        <v>-174191</v>
      </c>
    </row>
    <row r="27" spans="1:8">
      <c r="A27" s="4" t="s">
        <v>126</v>
      </c>
      <c r="B27" s="5" t="n">
        <v>40355753</v>
      </c>
      <c r="C27" s="5" t="n">
        <v>40355753</v>
      </c>
    </row>
    <row r="28" spans="1:8">
      <c r="A28" s="4" t="s">
        <v>111</v>
      </c>
      <c r="B28" s="6" t="n">
        <v>116</v>
      </c>
      <c r="D28" s="5" t="n">
        <v>116</v>
      </c>
    </row>
    <row r="29" spans="1:8">
      <c r="A29" s="4" t="s">
        <v>112</v>
      </c>
      <c r="B29" s="5" t="n">
        <v>174386</v>
      </c>
      <c r="C29" s="5" t="n">
        <v>174386</v>
      </c>
    </row>
    <row r="30" spans="1:8">
      <c r="A30" s="4" t="s">
        <v>127</v>
      </c>
      <c r="B30" s="6" t="n">
        <v>-33</v>
      </c>
      <c r="D30" s="5" t="n">
        <v>-33</v>
      </c>
    </row>
    <row r="31" spans="1:8">
      <c r="A31" s="4" t="s">
        <v>128</v>
      </c>
      <c r="C31" s="5" t="n">
        <v>40876</v>
      </c>
    </row>
    <row r="32" spans="1:8">
      <c r="A32" s="4" t="s">
        <v>117</v>
      </c>
      <c r="B32" s="5" t="n">
        <v>17362</v>
      </c>
      <c r="D32" s="5" t="n">
        <v>17362</v>
      </c>
    </row>
    <row r="33" spans="1:8">
      <c r="A33" s="4" t="s">
        <v>122</v>
      </c>
      <c r="B33" s="5" t="n">
        <v>3</v>
      </c>
      <c r="E33" s="5" t="n">
        <v>3</v>
      </c>
    </row>
    <row r="34" spans="1:8">
      <c r="A34" s="4" t="s">
        <v>88</v>
      </c>
      <c r="B34" s="5" t="n">
        <v>-89380</v>
      </c>
      <c r="F34" s="5" t="n">
        <v>-89380</v>
      </c>
    </row>
    <row r="35" spans="1:8">
      <c r="A35" s="4" t="s">
        <v>129</v>
      </c>
      <c r="B35" s="6" t="n">
        <v>60699</v>
      </c>
      <c r="C35" s="6" t="n">
        <v>40</v>
      </c>
      <c r="D35" s="6" t="n">
        <v>324376</v>
      </c>
      <c r="E35" s="6" t="n">
        <v>-146</v>
      </c>
      <c r="F35" s="6" t="n">
        <v>-263571</v>
      </c>
    </row>
    <row r="36" spans="1:8">
      <c r="A36" s="4" t="s">
        <v>130</v>
      </c>
      <c r="B36" s="5" t="n">
        <v>40571015</v>
      </c>
      <c r="C36" s="5" t="n">
        <v>405710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3</v>
      </c>
    </row>
    <row r="3" spans="1:4">
      <c r="A3" s="3" t="s">
        <v>194</v>
      </c>
    </row>
    <row r="4" spans="1:4">
      <c r="A4" s="4" t="s">
        <v>545</v>
      </c>
      <c r="B4" s="4" t="s">
        <v>546</v>
      </c>
      <c r="C4" s="4" t="s">
        <v>546</v>
      </c>
      <c r="D4" s="4" t="s">
        <v>546</v>
      </c>
    </row>
    <row r="5" spans="1:4">
      <c r="A5" s="4" t="s">
        <v>547</v>
      </c>
      <c r="B5" s="4" t="s">
        <v>548</v>
      </c>
      <c r="C5" s="4" t="s">
        <v>549</v>
      </c>
      <c r="D5" s="4" t="s">
        <v>550</v>
      </c>
    </row>
    <row r="6" spans="1:4">
      <c r="A6" s="4" t="s">
        <v>551</v>
      </c>
      <c r="B6" s="4" t="s">
        <v>552</v>
      </c>
      <c r="C6" s="4" t="s">
        <v>553</v>
      </c>
      <c r="D6" s="4" t="s">
        <v>554</v>
      </c>
    </row>
    <row r="7" spans="1:4">
      <c r="A7" s="4" t="s">
        <v>555</v>
      </c>
      <c r="B7" s="4" t="s">
        <v>556</v>
      </c>
      <c r="C7" s="4" t="s">
        <v>557</v>
      </c>
      <c r="D7" s="4" t="s">
        <v>558</v>
      </c>
    </row>
    <row r="8" spans="1:4">
      <c r="A8" s="4" t="s">
        <v>86</v>
      </c>
      <c r="B8" s="4" t="s">
        <v>559</v>
      </c>
    </row>
    <row r="9" spans="1:4">
      <c r="A9" s="4" t="s">
        <v>560</v>
      </c>
      <c r="B9" s="4" t="s">
        <v>561</v>
      </c>
      <c r="C9" s="4" t="s">
        <v>562</v>
      </c>
      <c r="D9" s="4" t="s">
        <v>563</v>
      </c>
    </row>
    <row r="10" spans="1:4">
      <c r="A10" s="4" t="s">
        <v>564</v>
      </c>
      <c r="B10" s="4" t="s">
        <v>565</v>
      </c>
      <c r="C10" s="4" t="s">
        <v>566</v>
      </c>
      <c r="D10" s="4" t="s">
        <v>567</v>
      </c>
    </row>
    <row r="11" spans="1:4">
      <c r="A11" s="4" t="s">
        <v>568</v>
      </c>
      <c r="B11" s="4" t="s">
        <v>412</v>
      </c>
      <c r="C11" s="4" t="s">
        <v>412</v>
      </c>
      <c r="D11" s="4" t="s">
        <v>4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32</v>
      </c>
      <c r="D1" s="2" t="s">
        <v>73</v>
      </c>
      <c r="E1" s="2" t="s">
        <v>366</v>
      </c>
    </row>
    <row r="2" spans="1:5">
      <c r="A2" s="3" t="s">
        <v>570</v>
      </c>
    </row>
    <row r="3" spans="1:5">
      <c r="A3" s="4" t="s">
        <v>536</v>
      </c>
      <c r="B3" s="6" t="n">
        <v>32997</v>
      </c>
      <c r="C3" s="6" t="n">
        <v>18481</v>
      </c>
    </row>
    <row r="4" spans="1:5">
      <c r="A4" s="4" t="s">
        <v>540</v>
      </c>
      <c r="B4" s="5" t="n">
        <v>25405</v>
      </c>
      <c r="C4" s="5" t="n">
        <v>14991</v>
      </c>
    </row>
    <row r="5" spans="1:5">
      <c r="A5" s="4" t="s">
        <v>571</v>
      </c>
      <c r="B5" s="5" t="n">
        <v>306</v>
      </c>
      <c r="C5" s="5" t="n">
        <v>483</v>
      </c>
    </row>
    <row r="6" spans="1:5">
      <c r="A6" s="4" t="s">
        <v>117</v>
      </c>
      <c r="B6" s="5" t="n">
        <v>7714</v>
      </c>
      <c r="C6" s="5" t="n">
        <v>5624</v>
      </c>
    </row>
    <row r="7" spans="1:5">
      <c r="A7" s="4" t="s">
        <v>572</v>
      </c>
      <c r="B7" s="5" t="n">
        <v>8</v>
      </c>
      <c r="C7" s="5" t="n">
        <v>6</v>
      </c>
    </row>
    <row r="8" spans="1:5">
      <c r="A8" s="4" t="s">
        <v>573</v>
      </c>
      <c r="B8" s="5" t="n">
        <v>26480</v>
      </c>
      <c r="C8" s="5" t="n">
        <v>42742</v>
      </c>
    </row>
    <row r="9" spans="1:5">
      <c r="A9" s="4" t="s">
        <v>574</v>
      </c>
      <c r="B9" s="5" t="n">
        <v>4613</v>
      </c>
      <c r="C9" s="5" t="n">
        <v>5560</v>
      </c>
    </row>
    <row r="10" spans="1:5">
      <c r="A10" s="4" t="s">
        <v>575</v>
      </c>
      <c r="B10" s="5" t="n">
        <v>73</v>
      </c>
      <c r="C10" s="5" t="n">
        <v>115</v>
      </c>
    </row>
    <row r="11" spans="1:5">
      <c r="A11" s="4" t="s">
        <v>576</v>
      </c>
      <c r="B11" s="5" t="n">
        <v>97596</v>
      </c>
      <c r="C11" s="5" t="n">
        <v>88002</v>
      </c>
    </row>
    <row r="12" spans="1:5">
      <c r="A12" s="3" t="s">
        <v>577</v>
      </c>
    </row>
    <row r="13" spans="1:5">
      <c r="A13" s="4" t="s">
        <v>578</v>
      </c>
      <c r="B13" s="5" t="n">
        <v>-3470</v>
      </c>
      <c r="C13" s="5" t="n">
        <v>-5008</v>
      </c>
    </row>
    <row r="14" spans="1:5">
      <c r="A14" s="4" t="s">
        <v>579</v>
      </c>
      <c r="B14" s="5" t="n">
        <v>-3470</v>
      </c>
      <c r="C14" s="5" t="n">
        <v>-5008</v>
      </c>
    </row>
    <row r="15" spans="1:5">
      <c r="A15" s="4" t="s">
        <v>580</v>
      </c>
      <c r="B15" s="6" t="n">
        <v>-94126</v>
      </c>
      <c r="C15" s="6" t="n">
        <v>-82994</v>
      </c>
      <c r="D15" s="6" t="n">
        <v>-32777</v>
      </c>
      <c r="E15" s="6" t="n">
        <v>-105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3</v>
      </c>
    </row>
    <row r="3" spans="1:4">
      <c r="A3" s="3" t="s">
        <v>582</v>
      </c>
    </row>
    <row r="4" spans="1:4">
      <c r="A4" s="4" t="s">
        <v>583</v>
      </c>
      <c r="B4" s="6" t="n">
        <v>-82994</v>
      </c>
      <c r="C4" s="6" t="n">
        <v>-32777</v>
      </c>
      <c r="D4" s="6" t="n">
        <v>-10522</v>
      </c>
    </row>
    <row r="5" spans="1:4">
      <c r="A5" s="4" t="s">
        <v>584</v>
      </c>
      <c r="B5" s="5" t="n">
        <v>29546</v>
      </c>
    </row>
    <row r="6" spans="1:4">
      <c r="A6" s="4" t="s">
        <v>585</v>
      </c>
      <c r="B6" s="5" t="n">
        <v>-40678</v>
      </c>
      <c r="C6" s="5" t="n">
        <v>-50217</v>
      </c>
      <c r="D6" s="5" t="n">
        <v>-22255</v>
      </c>
    </row>
    <row r="7" spans="1:4">
      <c r="A7" s="4" t="s">
        <v>586</v>
      </c>
      <c r="B7" s="6" t="n">
        <v>-94126</v>
      </c>
      <c r="C7" s="6" t="n">
        <v>-82994</v>
      </c>
      <c r="D7" s="6" t="n">
        <v>-327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7</v>
      </c>
      <c r="C1" s="2" t="s">
        <v>284</v>
      </c>
      <c r="K1" s="2" t="s">
        <v>1</v>
      </c>
    </row>
    <row r="2" spans="1:13">
      <c r="C2" s="2" t="s">
        <v>2</v>
      </c>
      <c r="D2" s="2" t="s">
        <v>285</v>
      </c>
      <c r="E2" s="2" t="s">
        <v>4</v>
      </c>
      <c r="F2" s="2" t="s">
        <v>286</v>
      </c>
      <c r="G2" s="2" t="s">
        <v>32</v>
      </c>
      <c r="H2" s="2" t="s">
        <v>287</v>
      </c>
      <c r="I2" s="2" t="s">
        <v>288</v>
      </c>
      <c r="J2" s="2" t="s">
        <v>289</v>
      </c>
      <c r="K2" s="2" t="s">
        <v>2</v>
      </c>
      <c r="L2" s="2" t="s">
        <v>32</v>
      </c>
      <c r="M2" s="2" t="s">
        <v>73</v>
      </c>
    </row>
    <row r="3" spans="1:13">
      <c r="A3" s="3" t="s">
        <v>197</v>
      </c>
    </row>
    <row r="4" spans="1:13">
      <c r="A4" s="4" t="s">
        <v>75</v>
      </c>
      <c r="B4" s="4" t="s">
        <v>76</v>
      </c>
      <c r="C4" s="6" t="n">
        <v>3056</v>
      </c>
      <c r="D4" s="6" t="n">
        <v>23015</v>
      </c>
      <c r="E4" s="6" t="n">
        <v>3014</v>
      </c>
      <c r="F4" s="6" t="n">
        <v>3015</v>
      </c>
      <c r="G4" s="6" t="n">
        <v>3037</v>
      </c>
      <c r="H4" s="6" t="n">
        <v>13015</v>
      </c>
      <c r="I4" s="6" t="n">
        <v>3004</v>
      </c>
      <c r="J4" s="6" t="n">
        <v>2710</v>
      </c>
      <c r="K4" s="6" t="n">
        <v>32100</v>
      </c>
      <c r="L4" s="6" t="n">
        <v>21766</v>
      </c>
    </row>
    <row r="5" spans="1:13">
      <c r="A5" s="4" t="s">
        <v>81</v>
      </c>
      <c r="C5" s="5" t="n">
        <v>32831</v>
      </c>
      <c r="D5" s="5" t="n">
        <v>30329</v>
      </c>
      <c r="E5" s="5" t="n">
        <v>31430</v>
      </c>
      <c r="F5" s="5" t="n">
        <v>28905</v>
      </c>
      <c r="G5" s="5" t="n">
        <v>28725</v>
      </c>
      <c r="H5" s="5" t="n">
        <v>32110</v>
      </c>
      <c r="I5" s="5" t="n">
        <v>31144</v>
      </c>
      <c r="J5" s="5" t="n">
        <v>22626</v>
      </c>
      <c r="K5" s="5" t="n">
        <v>123495</v>
      </c>
      <c r="L5" s="5" t="n">
        <v>114605</v>
      </c>
      <c r="M5" s="6" t="n">
        <v>54856</v>
      </c>
    </row>
    <row r="6" spans="1:13">
      <c r="A6" s="4" t="s">
        <v>82</v>
      </c>
      <c r="C6" s="5" t="n">
        <v>-29775</v>
      </c>
      <c r="D6" s="5" t="n">
        <v>-7314</v>
      </c>
      <c r="E6" s="5" t="n">
        <v>-28416</v>
      </c>
      <c r="F6" s="5" t="n">
        <v>-25890</v>
      </c>
      <c r="G6" s="5" t="n">
        <v>-25688</v>
      </c>
      <c r="H6" s="5" t="n">
        <v>-19095</v>
      </c>
      <c r="I6" s="5" t="n">
        <v>-28140</v>
      </c>
      <c r="J6" s="5" t="n">
        <v>-19916</v>
      </c>
      <c r="K6" s="5" t="n">
        <v>-91395</v>
      </c>
      <c r="L6" s="5" t="n">
        <v>-92839</v>
      </c>
      <c r="M6" s="5" t="n">
        <v>-54856</v>
      </c>
    </row>
    <row r="7" spans="1:13">
      <c r="A7" s="4" t="s">
        <v>88</v>
      </c>
      <c r="C7" s="6" t="n">
        <v>-28953</v>
      </c>
      <c r="D7" s="6" t="n">
        <v>-6935</v>
      </c>
      <c r="E7" s="6" t="n">
        <v>-28018</v>
      </c>
      <c r="F7" s="6" t="n">
        <v>-25474</v>
      </c>
      <c r="G7" s="6" t="n">
        <v>-25274</v>
      </c>
      <c r="H7" s="6" t="n">
        <v>-18688</v>
      </c>
      <c r="I7" s="6" t="n">
        <v>-27913</v>
      </c>
      <c r="J7" s="6" t="n">
        <v>-19704</v>
      </c>
      <c r="K7" s="6" t="n">
        <v>-89380</v>
      </c>
      <c r="L7" s="6" t="n">
        <v>-91579</v>
      </c>
      <c r="M7" s="6" t="n">
        <v>-54780</v>
      </c>
    </row>
    <row r="8" spans="1:13">
      <c r="A8" s="4" t="s">
        <v>89</v>
      </c>
      <c r="C8" s="8" t="n">
        <v>-0.72</v>
      </c>
      <c r="D8" s="8" t="n">
        <v>-0.17</v>
      </c>
      <c r="E8" s="8" t="n">
        <v>-0.6899999999999999</v>
      </c>
      <c r="F8" s="8" t="n">
        <v>-0.63</v>
      </c>
      <c r="G8" s="8" t="n">
        <v>-0.63</v>
      </c>
      <c r="H8" s="8" t="n">
        <v>-0.46</v>
      </c>
      <c r="I8" s="8" t="n">
        <v>-0.7</v>
      </c>
      <c r="J8" s="8" t="n">
        <v>-0.5</v>
      </c>
      <c r="K8" s="8" t="n">
        <v>-2.21</v>
      </c>
      <c r="L8" s="8" t="n">
        <v>-2.3</v>
      </c>
      <c r="M8" s="8" t="n">
        <v>-2.33</v>
      </c>
    </row>
    <row r="9" spans="1:13"/>
    <row r="10" spans="1:13">
      <c r="A10" s="4" t="s">
        <v>76</v>
      </c>
      <c r="B10" s="4" t="s">
        <v>95</v>
      </c>
    </row>
  </sheetData>
  <mergeCells count="5">
    <mergeCell ref="A1:B2"/>
    <mergeCell ref="C1:J1"/>
    <mergeCell ref="K1:M1"/>
    <mergeCell ref="A9:L9"/>
    <mergeCell ref="B10:L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88</v>
      </c>
      <c r="B1" s="2" t="s">
        <v>297</v>
      </c>
      <c r="D1" s="2" t="s">
        <v>284</v>
      </c>
      <c r="F1" s="2" t="s">
        <v>1</v>
      </c>
    </row>
    <row r="2" spans="1:7">
      <c r="B2" s="2" t="s">
        <v>298</v>
      </c>
      <c r="C2" s="2" t="s">
        <v>299</v>
      </c>
      <c r="D2" s="2" t="s">
        <v>285</v>
      </c>
      <c r="E2" s="2" t="s">
        <v>287</v>
      </c>
      <c r="F2" s="2" t="s">
        <v>2</v>
      </c>
      <c r="G2" s="2" t="s">
        <v>32</v>
      </c>
    </row>
    <row r="3" spans="1:7">
      <c r="A3" s="3" t="s">
        <v>589</v>
      </c>
    </row>
    <row r="4" spans="1:7">
      <c r="A4" s="4" t="s">
        <v>590</v>
      </c>
      <c r="C4" s="4" t="s">
        <v>388</v>
      </c>
    </row>
    <row r="5" spans="1:7">
      <c r="A5" s="4" t="s">
        <v>309</v>
      </c>
    </row>
    <row r="6" spans="1:7">
      <c r="A6" s="3" t="s">
        <v>589</v>
      </c>
    </row>
    <row r="7" spans="1:7">
      <c r="A7" s="4" t="s">
        <v>473</v>
      </c>
      <c r="B7" s="6" t="n">
        <v>120000</v>
      </c>
      <c r="C7" s="6" t="n">
        <v>120000</v>
      </c>
      <c r="F7" s="6" t="n">
        <v>120000</v>
      </c>
    </row>
    <row r="8" spans="1:7">
      <c r="A8" s="4" t="s">
        <v>478</v>
      </c>
      <c r="D8" s="6" t="n">
        <v>20000</v>
      </c>
      <c r="E8" s="6" t="n">
        <v>10000</v>
      </c>
      <c r="F8" s="5" t="n">
        <v>20000</v>
      </c>
      <c r="G8" s="6" t="n">
        <v>10000</v>
      </c>
    </row>
    <row r="9" spans="1:7">
      <c r="A9" s="4" t="s">
        <v>591</v>
      </c>
      <c r="F9" s="6" t="n">
        <v>20000</v>
      </c>
      <c r="G9" s="6" t="n">
        <v>10000</v>
      </c>
    </row>
    <row r="10" spans="1:7">
      <c r="A10" s="4" t="s">
        <v>590</v>
      </c>
      <c r="C10" s="4" t="s">
        <v>388</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92</v>
      </c>
      <c r="C1" s="2" t="s">
        <v>284</v>
      </c>
      <c r="K1" s="2" t="s">
        <v>1</v>
      </c>
    </row>
    <row r="2" spans="1:13">
      <c r="C2" s="2" t="s">
        <v>2</v>
      </c>
      <c r="D2" s="2" t="s">
        <v>285</v>
      </c>
      <c r="E2" s="2" t="s">
        <v>4</v>
      </c>
      <c r="F2" s="2" t="s">
        <v>286</v>
      </c>
      <c r="G2" s="2" t="s">
        <v>32</v>
      </c>
      <c r="H2" s="2" t="s">
        <v>287</v>
      </c>
      <c r="I2" s="2" t="s">
        <v>288</v>
      </c>
      <c r="J2" s="2" t="s">
        <v>289</v>
      </c>
      <c r="K2" s="2" t="s">
        <v>2</v>
      </c>
      <c r="L2" s="2" t="s">
        <v>32</v>
      </c>
      <c r="M2" s="2" t="s">
        <v>73</v>
      </c>
    </row>
    <row r="3" spans="1:13">
      <c r="A3" s="3" t="s">
        <v>593</v>
      </c>
    </row>
    <row r="4" spans="1:13">
      <c r="A4" s="4" t="s">
        <v>75</v>
      </c>
      <c r="B4" s="4" t="s">
        <v>76</v>
      </c>
      <c r="C4" s="6" t="n">
        <v>3056000</v>
      </c>
      <c r="D4" s="6" t="n">
        <v>23015000</v>
      </c>
      <c r="E4" s="6" t="n">
        <v>3014000</v>
      </c>
      <c r="F4" s="6" t="n">
        <v>3015000</v>
      </c>
      <c r="G4" s="6" t="n">
        <v>3037000</v>
      </c>
      <c r="H4" s="6" t="n">
        <v>13015000</v>
      </c>
      <c r="I4" s="6" t="n">
        <v>3004000</v>
      </c>
      <c r="J4" s="6" t="n">
        <v>2710000</v>
      </c>
      <c r="K4" s="6" t="n">
        <v>32100000</v>
      </c>
      <c r="L4" s="6" t="n">
        <v>21766000</v>
      </c>
    </row>
    <row r="5" spans="1:13">
      <c r="A5" s="4" t="s">
        <v>594</v>
      </c>
    </row>
    <row r="6" spans="1:13">
      <c r="A6" s="3" t="s">
        <v>593</v>
      </c>
    </row>
    <row r="7" spans="1:13">
      <c r="A7" s="4" t="s">
        <v>595</v>
      </c>
      <c r="K7" s="5" t="n">
        <v>0</v>
      </c>
      <c r="L7" s="5" t="n">
        <v>17000</v>
      </c>
      <c r="M7" s="6" t="n">
        <v>502000</v>
      </c>
    </row>
    <row r="8" spans="1:13">
      <c r="A8" s="4" t="s">
        <v>596</v>
      </c>
      <c r="C8" s="5" t="n">
        <v>0</v>
      </c>
      <c r="G8" s="6" t="n">
        <v>0</v>
      </c>
      <c r="K8" s="5" t="n">
        <v>0</v>
      </c>
      <c r="L8" s="5" t="n">
        <v>0</v>
      </c>
    </row>
    <row r="9" spans="1:13">
      <c r="A9" s="4" t="s">
        <v>309</v>
      </c>
    </row>
    <row r="10" spans="1:13">
      <c r="A10" s="3" t="s">
        <v>593</v>
      </c>
    </row>
    <row r="11" spans="1:13">
      <c r="A11" s="4" t="s">
        <v>595</v>
      </c>
      <c r="K11" s="5" t="n">
        <v>0</v>
      </c>
    </row>
    <row r="12" spans="1:13">
      <c r="A12" s="4" t="s">
        <v>75</v>
      </c>
      <c r="K12" s="5" t="n">
        <v>32100000</v>
      </c>
      <c r="L12" s="6" t="n">
        <v>21766000</v>
      </c>
    </row>
    <row r="13" spans="1:13">
      <c r="A13" s="4" t="s">
        <v>139</v>
      </c>
      <c r="C13" s="5" t="n">
        <v>96926000</v>
      </c>
      <c r="K13" s="5" t="n">
        <v>96926000</v>
      </c>
    </row>
    <row r="14" spans="1:13">
      <c r="A14" s="4" t="s">
        <v>597</v>
      </c>
      <c r="C14" s="6" t="n">
        <v>510000</v>
      </c>
      <c r="K14" s="6" t="n">
        <v>510000</v>
      </c>
    </row>
    <row r="15" spans="1:13"/>
    <row r="16" spans="1:13">
      <c r="A16" s="4" t="s">
        <v>76</v>
      </c>
      <c r="B16" s="4" t="s">
        <v>95</v>
      </c>
    </row>
  </sheetData>
  <mergeCells count="5">
    <mergeCell ref="A1:B2"/>
    <mergeCell ref="C1:J1"/>
    <mergeCell ref="K1:M1"/>
    <mergeCell ref="A15:L15"/>
    <mergeCell ref="B16:L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599</v>
      </c>
      <c r="C1" s="2" t="s">
        <v>2</v>
      </c>
    </row>
    <row r="2" spans="1:3">
      <c r="A2" s="3" t="s">
        <v>600</v>
      </c>
    </row>
    <row r="3" spans="1:3">
      <c r="A3" s="4" t="s">
        <v>601</v>
      </c>
      <c r="B3" s="4" t="s">
        <v>306</v>
      </c>
    </row>
    <row r="4" spans="1:3">
      <c r="A4" s="4" t="s">
        <v>602</v>
      </c>
      <c r="B4" s="4" t="s">
        <v>603</v>
      </c>
    </row>
    <row r="5" spans="1:3">
      <c r="A5" s="4" t="s">
        <v>604</v>
      </c>
      <c r="C5" s="6" t="n">
        <v>4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3</v>
      </c>
    </row>
    <row r="3" spans="1:4">
      <c r="A3" s="3" t="s">
        <v>132</v>
      </c>
    </row>
    <row r="4" spans="1:4">
      <c r="A4" s="4" t="s">
        <v>88</v>
      </c>
      <c r="B4" s="6" t="n">
        <v>-89380</v>
      </c>
      <c r="C4" s="6" t="n">
        <v>-91579</v>
      </c>
      <c r="D4" s="6" t="n">
        <v>-54780</v>
      </c>
    </row>
    <row r="5" spans="1:4">
      <c r="A5" s="3" t="s">
        <v>133</v>
      </c>
    </row>
    <row r="6" spans="1:4">
      <c r="A6" s="4" t="s">
        <v>117</v>
      </c>
      <c r="B6" s="5" t="n">
        <v>17362</v>
      </c>
      <c r="C6" s="5" t="n">
        <v>16857</v>
      </c>
      <c r="D6" s="5" t="n">
        <v>9694</v>
      </c>
    </row>
    <row r="7" spans="1:4">
      <c r="A7" s="4" t="s">
        <v>134</v>
      </c>
      <c r="B7" s="5" t="n">
        <v>7259</v>
      </c>
      <c r="C7" s="5" t="n">
        <v>4205</v>
      </c>
      <c r="D7" s="5" t="n">
        <v>728</v>
      </c>
    </row>
    <row r="8" spans="1:4">
      <c r="A8" s="4" t="s">
        <v>135</v>
      </c>
      <c r="D8" s="5" t="n">
        <v>7</v>
      </c>
    </row>
    <row r="9" spans="1:4">
      <c r="A9" s="4" t="s">
        <v>136</v>
      </c>
      <c r="B9" s="5" t="n">
        <v>3</v>
      </c>
      <c r="D9" s="5" t="n">
        <v>367</v>
      </c>
    </row>
    <row r="10" spans="1:4">
      <c r="A10" s="4" t="s">
        <v>137</v>
      </c>
      <c r="B10" s="5" t="n">
        <v>-216</v>
      </c>
      <c r="C10" s="5" t="n">
        <v>-386</v>
      </c>
    </row>
    <row r="11" spans="1:4">
      <c r="A11" s="3" t="s">
        <v>138</v>
      </c>
    </row>
    <row r="12" spans="1:4">
      <c r="A12" s="4" t="s">
        <v>36</v>
      </c>
      <c r="B12" s="5" t="n">
        <v>31</v>
      </c>
      <c r="C12" s="5" t="n">
        <v>-2598</v>
      </c>
      <c r="D12" s="5" t="n">
        <v>-2470</v>
      </c>
    </row>
    <row r="13" spans="1:4">
      <c r="A13" s="4" t="s">
        <v>139</v>
      </c>
      <c r="B13" s="5" t="n">
        <v>-11888</v>
      </c>
      <c r="C13" s="5" t="n">
        <v>108814</v>
      </c>
    </row>
    <row r="14" spans="1:4">
      <c r="A14" s="4" t="s">
        <v>43</v>
      </c>
      <c r="B14" s="5" t="n">
        <v>-856</v>
      </c>
      <c r="C14" s="5" t="n">
        <v>3581</v>
      </c>
      <c r="D14" s="5" t="n">
        <v>2682</v>
      </c>
    </row>
    <row r="15" spans="1:4">
      <c r="A15" s="4" t="s">
        <v>140</v>
      </c>
      <c r="B15" s="5" t="n">
        <v>2162</v>
      </c>
      <c r="C15" s="5" t="n">
        <v>5027</v>
      </c>
      <c r="D15" s="5" t="n">
        <v>2928</v>
      </c>
    </row>
    <row r="16" spans="1:4">
      <c r="A16" s="4" t="s">
        <v>141</v>
      </c>
      <c r="B16" s="5" t="n">
        <v>-75523</v>
      </c>
      <c r="C16" s="5" t="n">
        <v>43921</v>
      </c>
      <c r="D16" s="5" t="n">
        <v>-40844</v>
      </c>
    </row>
    <row r="17" spans="1:4">
      <c r="A17" s="3" t="s">
        <v>142</v>
      </c>
    </row>
    <row r="18" spans="1:4">
      <c r="A18" s="4" t="s">
        <v>143</v>
      </c>
      <c r="B18" s="5" t="n">
        <v>-4676</v>
      </c>
      <c r="C18" s="5" t="n">
        <v>-21492</v>
      </c>
      <c r="D18" s="5" t="n">
        <v>-4362</v>
      </c>
    </row>
    <row r="19" spans="1:4">
      <c r="A19" s="4" t="s">
        <v>144</v>
      </c>
      <c r="B19" s="5" t="n">
        <v>-96534</v>
      </c>
      <c r="C19" s="5" t="n">
        <v>-290594</v>
      </c>
      <c r="D19" s="5" t="n">
        <v>-267761</v>
      </c>
    </row>
    <row r="20" spans="1:4">
      <c r="A20" s="4" t="s">
        <v>145</v>
      </c>
      <c r="B20" s="5" t="n">
        <v>158312</v>
      </c>
      <c r="C20" s="5" t="n">
        <v>246494</v>
      </c>
      <c r="D20" s="5" t="n">
        <v>136390</v>
      </c>
    </row>
    <row r="21" spans="1:4">
      <c r="A21" s="4" t="s">
        <v>146</v>
      </c>
      <c r="B21" s="5" t="n">
        <v>-113</v>
      </c>
      <c r="C21" s="5" t="n">
        <v>139</v>
      </c>
      <c r="D21" s="5" t="n">
        <v>-1400</v>
      </c>
    </row>
    <row r="22" spans="1:4">
      <c r="A22" s="4" t="s">
        <v>147</v>
      </c>
      <c r="B22" s="5" t="n">
        <v>56989</v>
      </c>
      <c r="C22" s="5" t="n">
        <v>-65453</v>
      </c>
      <c r="D22" s="5" t="n">
        <v>-137133</v>
      </c>
    </row>
    <row r="23" spans="1:4">
      <c r="A23" s="3" t="s">
        <v>148</v>
      </c>
    </row>
    <row r="24" spans="1:4">
      <c r="A24" s="4" t="s">
        <v>149</v>
      </c>
      <c r="D24" s="5" t="n">
        <v>-24</v>
      </c>
    </row>
    <row r="25" spans="1:4">
      <c r="A25" s="4" t="s">
        <v>150</v>
      </c>
      <c r="B25" s="5" t="n">
        <v>116</v>
      </c>
      <c r="C25" s="5" t="n">
        <v>2138</v>
      </c>
      <c r="D25" s="5" t="n">
        <v>262</v>
      </c>
    </row>
    <row r="26" spans="1:4">
      <c r="A26" s="4" t="s">
        <v>151</v>
      </c>
      <c r="D26" s="5" t="n">
        <v>143015</v>
      </c>
    </row>
    <row r="27" spans="1:4">
      <c r="A27" s="4" t="s">
        <v>152</v>
      </c>
      <c r="B27" s="5" t="n">
        <v>-33</v>
      </c>
    </row>
    <row r="28" spans="1:4">
      <c r="A28" s="4" t="s">
        <v>153</v>
      </c>
      <c r="D28" s="5" t="n">
        <v>-2600</v>
      </c>
    </row>
    <row r="29" spans="1:4">
      <c r="A29" s="4" t="s">
        <v>154</v>
      </c>
      <c r="D29" s="5" t="n">
        <v>-2928</v>
      </c>
    </row>
    <row r="30" spans="1:4">
      <c r="A30" s="4" t="s">
        <v>155</v>
      </c>
      <c r="B30" s="5" t="n">
        <v>83</v>
      </c>
      <c r="C30" s="5" t="n">
        <v>2138</v>
      </c>
      <c r="D30" s="5" t="n">
        <v>137725</v>
      </c>
    </row>
    <row r="31" spans="1:4">
      <c r="A31" s="4" t="s">
        <v>156</v>
      </c>
      <c r="B31" s="5" t="n">
        <v>-18451</v>
      </c>
      <c r="C31" s="5" t="n">
        <v>-19394</v>
      </c>
      <c r="D31" s="5" t="n">
        <v>-40252</v>
      </c>
    </row>
    <row r="32" spans="1:4">
      <c r="A32" s="4" t="s">
        <v>157</v>
      </c>
      <c r="B32" s="5" t="n">
        <v>54539</v>
      </c>
      <c r="C32" s="5" t="n">
        <v>73933</v>
      </c>
      <c r="D32" s="5" t="n">
        <v>114185</v>
      </c>
    </row>
    <row r="33" spans="1:4">
      <c r="A33" s="4" t="s">
        <v>158</v>
      </c>
      <c r="B33" s="5" t="n">
        <v>36088</v>
      </c>
      <c r="C33" s="5" t="n">
        <v>54539</v>
      </c>
      <c r="D33" s="5" t="n">
        <v>73933</v>
      </c>
    </row>
    <row r="34" spans="1:4">
      <c r="A34" s="3" t="s">
        <v>159</v>
      </c>
    </row>
    <row r="35" spans="1:4">
      <c r="A35" s="4" t="s">
        <v>160</v>
      </c>
      <c r="B35" s="5" t="n">
        <v>1</v>
      </c>
      <c r="C35" s="5" t="n">
        <v>109</v>
      </c>
      <c r="D35" s="5" t="n">
        <v>163</v>
      </c>
    </row>
    <row r="36" spans="1:4">
      <c r="A36" s="3" t="s">
        <v>161</v>
      </c>
    </row>
    <row r="37" spans="1:4">
      <c r="A37" s="4" t="s">
        <v>162</v>
      </c>
      <c r="B37" s="6" t="n">
        <v>877</v>
      </c>
      <c r="C37" s="6" t="n">
        <v>1650</v>
      </c>
      <c r="D37" s="6" t="n">
        <v>29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0:15:43Z</dcterms:created>
  <dcterms:modified xmlns:dcterms="http://purl.org/dc/terms/" xmlns:xsi="http://www.w3.org/2001/XMLSchema-instance" xsi:type="dcterms:W3CDTF">2018-03-08T10:15:43Z</dcterms:modified>
</cp:coreProperties>
</file>